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otes)" sheetId="8" state="visible" r:id="rId8"/>
    <sheet xmlns:r="http://schemas.openxmlformats.org/officeDocument/2006/relationships" name="Fair Value Measurements (Notes)" sheetId="9" state="visible" r:id="rId9"/>
    <sheet xmlns:r="http://schemas.openxmlformats.org/officeDocument/2006/relationships" name="Property, Equipment and Leaseho" sheetId="10" state="visible" r:id="rId10"/>
    <sheet xmlns:r="http://schemas.openxmlformats.org/officeDocument/2006/relationships" name="Debt Obligations (Notes)" sheetId="11" state="visible" r:id="rId11"/>
    <sheet xmlns:r="http://schemas.openxmlformats.org/officeDocument/2006/relationships" name="Revenue (Notes)" sheetId="12" state="visible" r:id="rId12"/>
    <sheet xmlns:r="http://schemas.openxmlformats.org/officeDocument/2006/relationships" name="Leases (Notes)" sheetId="13" state="visible" r:id="rId13"/>
    <sheet xmlns:r="http://schemas.openxmlformats.org/officeDocument/2006/relationships" name="Stock-Based Compensation (Notes" sheetId="14" state="visible" r:id="rId14"/>
    <sheet xmlns:r="http://schemas.openxmlformats.org/officeDocument/2006/relationships" name="Pension Plan (Notes)" sheetId="15" state="visible" r:id="rId15"/>
    <sheet xmlns:r="http://schemas.openxmlformats.org/officeDocument/2006/relationships" name="Earnings per Share (Notes)" sheetId="16" state="visible" r:id="rId16"/>
    <sheet xmlns:r="http://schemas.openxmlformats.org/officeDocument/2006/relationships" name="Basis of Presentation (Policies" sheetId="17" state="visible" r:id="rId17"/>
    <sheet xmlns:r="http://schemas.openxmlformats.org/officeDocument/2006/relationships" name="Revenue Recognition (Policies)" sheetId="18" state="visible" r:id="rId18"/>
    <sheet xmlns:r="http://schemas.openxmlformats.org/officeDocument/2006/relationships" name="Fair Value Measurements (Tables" sheetId="19" state="visible" r:id="rId19"/>
    <sheet xmlns:r="http://schemas.openxmlformats.org/officeDocument/2006/relationships" name="Property, Equipment and Lease_2" sheetId="20" state="visible" r:id="rId20"/>
    <sheet xmlns:r="http://schemas.openxmlformats.org/officeDocument/2006/relationships" name="Debt Obligations (Tables)"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Pension Plan (Tables)" sheetId="25" state="visible" r:id="rId25"/>
    <sheet xmlns:r="http://schemas.openxmlformats.org/officeDocument/2006/relationships" name="Earnings per Share (Tables)" sheetId="26" state="visible" r:id="rId26"/>
    <sheet xmlns:r="http://schemas.openxmlformats.org/officeDocument/2006/relationships" name="Basis of Presentation (Details)" sheetId="27" state="visible" r:id="rId27"/>
    <sheet xmlns:r="http://schemas.openxmlformats.org/officeDocument/2006/relationships" name="Basis of Presentation Impact of" sheetId="28" state="visible" r:id="rId28"/>
    <sheet xmlns:r="http://schemas.openxmlformats.org/officeDocument/2006/relationships" name="Fair Value Measurements (Detail" sheetId="29" state="visible" r:id="rId29"/>
    <sheet xmlns:r="http://schemas.openxmlformats.org/officeDocument/2006/relationships" name="Property, Equipment and Lease_3" sheetId="30" state="visible" r:id="rId30"/>
    <sheet xmlns:r="http://schemas.openxmlformats.org/officeDocument/2006/relationships" name="Debt Obligations Schedule of De" sheetId="31" state="visible" r:id="rId31"/>
    <sheet xmlns:r="http://schemas.openxmlformats.org/officeDocument/2006/relationships" name="Debt Obligations Credit Facilit" sheetId="32" state="visible" r:id="rId32"/>
    <sheet xmlns:r="http://schemas.openxmlformats.org/officeDocument/2006/relationships" name="Debt Obligations Finance Obliga" sheetId="33" state="visible" r:id="rId33"/>
    <sheet xmlns:r="http://schemas.openxmlformats.org/officeDocument/2006/relationships" name="Revenue - Net Sales by Merchand" sheetId="34" state="visible" r:id="rId34"/>
    <sheet xmlns:r="http://schemas.openxmlformats.org/officeDocument/2006/relationships" name="Revenue - Contract Liability Co" sheetId="35" state="visible" r:id="rId35"/>
    <sheet xmlns:r="http://schemas.openxmlformats.org/officeDocument/2006/relationships" name="Revenue - Contract Liability Ac" sheetId="36" state="visible" r:id="rId36"/>
    <sheet xmlns:r="http://schemas.openxmlformats.org/officeDocument/2006/relationships" name="Revenue - Credit Income (Detail" sheetId="37" state="visible" r:id="rId37"/>
    <sheet xmlns:r="http://schemas.openxmlformats.org/officeDocument/2006/relationships" name="Leases (Details)" sheetId="38" state="visible" r:id="rId38"/>
    <sheet xmlns:r="http://schemas.openxmlformats.org/officeDocument/2006/relationships" name="Leases ASC 842 Disclosures (Det" sheetId="39" state="visible" r:id="rId39"/>
    <sheet xmlns:r="http://schemas.openxmlformats.org/officeDocument/2006/relationships" name="Leases Comparative Period Discl" sheetId="40" state="visible" r:id="rId40"/>
    <sheet xmlns:r="http://schemas.openxmlformats.org/officeDocument/2006/relationships" name="Stock-Based Compensation Expens" sheetId="41" state="visible" r:id="rId41"/>
    <sheet xmlns:r="http://schemas.openxmlformats.org/officeDocument/2006/relationships" name="Stock-Based Compensation Non-ve" sheetId="42" state="visible" r:id="rId42"/>
    <sheet xmlns:r="http://schemas.openxmlformats.org/officeDocument/2006/relationships" name="Stock-Based Compensation Restri" sheetId="43" state="visible" r:id="rId43"/>
    <sheet xmlns:r="http://schemas.openxmlformats.org/officeDocument/2006/relationships" name="Stock-Based Compensation Stock-" sheetId="44" state="visible" r:id="rId44"/>
    <sheet xmlns:r="http://schemas.openxmlformats.org/officeDocument/2006/relationships" name="Stock-Based Compensation Cash-s" sheetId="45" state="visible" r:id="rId45"/>
    <sheet xmlns:r="http://schemas.openxmlformats.org/officeDocument/2006/relationships" name="Pension Plan (Details)" sheetId="46" state="visible" r:id="rId46"/>
    <sheet xmlns:r="http://schemas.openxmlformats.org/officeDocument/2006/relationships" name="Earnings per Share (Details)" sheetId="47" state="visible" r:id="rId47"/>
  </sheets>
  <definedNames/>
  <calcPr calcId="124519" fullCalcOnLoad="1"/>
</workbook>
</file>

<file path=xl/sharedStrings.xml><?xml version="1.0" encoding="utf-8"?>
<sst xmlns="http://schemas.openxmlformats.org/spreadsheetml/2006/main" uniqueCount="641">
  <si>
    <t>Document and Entity Information - $ / shares</t>
  </si>
  <si>
    <t>9 Months Ended</t>
  </si>
  <si>
    <t>Nov. 02, 2019</t>
  </si>
  <si>
    <t>Dec. 04, 2019</t>
  </si>
  <si>
    <t>Cover page.</t>
  </si>
  <si>
    <t>Document Type</t>
  </si>
  <si>
    <t>10-Q</t>
  </si>
  <si>
    <t>Document Quarterly Report</t>
  </si>
  <si>
    <t>true</t>
  </si>
  <si>
    <t>Document Period End Date</t>
  </si>
  <si>
    <t>Nov. 2,
		2019</t>
  </si>
  <si>
    <t>Document Transition Report</t>
  </si>
  <si>
    <t>false</t>
  </si>
  <si>
    <t>Entity File Number</t>
  </si>
  <si>
    <t>1-14035</t>
  </si>
  <si>
    <t>Entity Registrant Name</t>
  </si>
  <si>
    <t>Stage Stores, Inc.</t>
  </si>
  <si>
    <t>Entity Incorporation, State or Country Code</t>
  </si>
  <si>
    <t>NV</t>
  </si>
  <si>
    <t>Entity Tax Identification Number</t>
  </si>
  <si>
    <t>91-1826900</t>
  </si>
  <si>
    <t>Entity Address, Address Line One</t>
  </si>
  <si>
    <t>2425 West Loop South</t>
  </si>
  <si>
    <t>Entity Address, City or Town</t>
  </si>
  <si>
    <t>Houston,</t>
  </si>
  <si>
    <t>Entity Address, State or Province</t>
  </si>
  <si>
    <t>TX</t>
  </si>
  <si>
    <t>Entity Address, Postal Zip Code</t>
  </si>
  <si>
    <t>77027</t>
  </si>
  <si>
    <t>City Area Code</t>
  </si>
  <si>
    <t>(800)</t>
  </si>
  <si>
    <t>Local Phone Number</t>
  </si>
  <si>
    <t xml:space="preserve">579-2302 </t>
  </si>
  <si>
    <t>Title of 12(b) Security</t>
  </si>
  <si>
    <t>Common Stock ($0.01 par value)</t>
  </si>
  <si>
    <t>Trading Symbol</t>
  </si>
  <si>
    <t>SSI</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 (CIK)</t>
  </si>
  <si>
    <t>0000006885</t>
  </si>
  <si>
    <t>Current Fiscal Year End Date</t>
  </si>
  <si>
    <t>--02-01</t>
  </si>
  <si>
    <t>Document Fiscal Year Focus</t>
  </si>
  <si>
    <t>2019</t>
  </si>
  <si>
    <t>Document Fiscal Period Focus</t>
  </si>
  <si>
    <t>Q3</t>
  </si>
  <si>
    <t>Amendment Flag</t>
  </si>
  <si>
    <t>Par value of common stock</t>
  </si>
  <si>
    <t>Condensed Consolidated Balance Sheets (Unaudited) - USD ($) $ in Thousands</t>
  </si>
  <si>
    <t>Feb. 02, 2019</t>
  </si>
  <si>
    <t>Nov. 03, 2018</t>
  </si>
  <si>
    <t>ASSETS</t>
  </si>
  <si>
    <t>Cash and cash equivalents</t>
  </si>
  <si>
    <t>Merchandise inventories, net</t>
  </si>
  <si>
    <t>Prepaid expenses and other current assets</t>
  </si>
  <si>
    <t>Total current assets</t>
  </si>
  <si>
    <t>Property, equipment and leasehold improvements, net</t>
  </si>
  <si>
    <t>Operating lease assets</t>
  </si>
  <si>
    <t>Intangible assets</t>
  </si>
  <si>
    <t>Other non-current assets, net</t>
  </si>
  <si>
    <t>Total assets</t>
  </si>
  <si>
    <t>LIABILITIES AND STOCKHOLDERS' EQUITY</t>
  </si>
  <si>
    <t>Accounts payable</t>
  </si>
  <si>
    <t>Current portion of debt obligations</t>
  </si>
  <si>
    <t>Current portion of operating lease liabilities</t>
  </si>
  <si>
    <t>Accrued expenses and other current liabilities</t>
  </si>
  <si>
    <t>Total current liabilities</t>
  </si>
  <si>
    <t>Long-term debt obligations</t>
  </si>
  <si>
    <t>Long-term operating lease liabilities</t>
  </si>
  <si>
    <t>Other long-term liabilities</t>
  </si>
  <si>
    <t>Total liabilities</t>
  </si>
  <si>
    <t>Commitments and contingencies</t>
  </si>
  <si>
    <t xml:space="preserve"> </t>
  </si>
  <si>
    <t>Common stock, par value $0.01, 100,000 shares authorized, 34,076, 33,469 and 33,458 shares issued, respectively</t>
  </si>
  <si>
    <t>Additional paid-in capital</t>
  </si>
  <si>
    <t>Treasury stock, at cost, 5,175 shares, respectively</t>
  </si>
  <si>
    <t>Accumulated other comprehensive loss</t>
  </si>
  <si>
    <t>Accumulated deficit</t>
  </si>
  <si>
    <t>Total stockholders' equity</t>
  </si>
  <si>
    <t>Total liabilities and stockholders' equity</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Loss (Unaudited) - USD ($) shares in Thousands, $ in Thousands</t>
  </si>
  <si>
    <t>3 Months Ended</t>
  </si>
  <si>
    <t>Income Statement [Abstract]</t>
  </si>
  <si>
    <t>Net sales</t>
  </si>
  <si>
    <t>Credit income</t>
  </si>
  <si>
    <t>Total revenues</t>
  </si>
  <si>
    <t>Cost of sales and related buying, occupancy and distribution expenses</t>
  </si>
  <si>
    <t>Selling, general and administrative expenses</t>
  </si>
  <si>
    <t>Interest expense</t>
  </si>
  <si>
    <t>Loss before income tax</t>
  </si>
  <si>
    <t>Income tax expense (benefit)</t>
  </si>
  <si>
    <t>Net loss</t>
  </si>
  <si>
    <t>Other comprehensive income (loss):</t>
  </si>
  <si>
    <t>Amortization of employee benefit related costs, net of tax of $0, respectively</t>
  </si>
  <si>
    <t>Pension settlement charges, net of tax of $0, respectively</t>
  </si>
  <si>
    <t>Employee benefit related adjustment, net of tax of $0, respectively</t>
  </si>
  <si>
    <t>Total other comprehensive loss</t>
  </si>
  <si>
    <t>Comprehensive loss</t>
  </si>
  <si>
    <t>Net loss per share:</t>
  </si>
  <si>
    <t>Basic loss per share</t>
  </si>
  <si>
    <t>Diluted loss per share</t>
  </si>
  <si>
    <t>Weighted average shares outstanding:</t>
  </si>
  <si>
    <t>Basic weighted average shares outstanding</t>
  </si>
  <si>
    <t>Diluted weighted average shares outstanding</t>
  </si>
  <si>
    <t>Condensed Consolidated Statements of Cash Flows (Unaudited) - USD ($) $ in Thousands</t>
  </si>
  <si>
    <t>Cash flows from operating activities:</t>
  </si>
  <si>
    <t>Adjustments to reconcile net loss to net cash used in operating activities:</t>
  </si>
  <si>
    <t>Depreciation and amortization of long-lived assets</t>
  </si>
  <si>
    <t>Impairment of long-lived assets</t>
  </si>
  <si>
    <t>Gain on retirements of property, equipment and leasehold improvements</t>
  </si>
  <si>
    <t>Non-cash operating lease expense</t>
  </si>
  <si>
    <t>Stock-based compensation expense</t>
  </si>
  <si>
    <t>Dividends on forfeited stock awards charged to compensation expense</t>
  </si>
  <si>
    <t>Amortization of debt issuance costs</t>
  </si>
  <si>
    <t>Deferred compensation obligation</t>
  </si>
  <si>
    <t>Amortization of employee benefit related costs and pension settlement charges</t>
  </si>
  <si>
    <t>Construction allowances from landlords</t>
  </si>
  <si>
    <t>Other changes in operating assets and liabilities:</t>
  </si>
  <si>
    <t>Increase in merchandise inventories</t>
  </si>
  <si>
    <t>Decrease in other assets</t>
  </si>
  <si>
    <t>Decrease in operating lease liabilities</t>
  </si>
  <si>
    <t>Increase in accounts payable and other liabilities</t>
  </si>
  <si>
    <t>Net cash used in operating activities</t>
  </si>
  <si>
    <t>Cash flows from investing activities:</t>
  </si>
  <si>
    <t>Additions to property, equipment and leasehold improvements</t>
  </si>
  <si>
    <t>Proceeds from insurance and disposal of assets</t>
  </si>
  <si>
    <t>Net cash used in investing activities</t>
  </si>
  <si>
    <t>Cash flows from financing activities:</t>
  </si>
  <si>
    <t>Proceeds from revolving credit facility borrowings</t>
  </si>
  <si>
    <t>Payments of revolving credit facility borrowings</t>
  </si>
  <si>
    <t>Proceeds from long-term debt obligation</t>
  </si>
  <si>
    <t>Payments of long-term debt obligations</t>
  </si>
  <si>
    <t>Payments of debt issuance costs</t>
  </si>
  <si>
    <t>Payments for stock related compensation</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 (refunded)</t>
  </si>
  <si>
    <t>Unpaid liabilities for capital expenditures</t>
  </si>
  <si>
    <t>Condensed Consolidated Statements of Stockholders' Equity (Unaudited) - USD ($) shares in Thousands, $ in Thousands</t>
  </si>
  <si>
    <t>Total</t>
  </si>
  <si>
    <t>Common Stock</t>
  </si>
  <si>
    <t>Additional Paid-in Capital</t>
  </si>
  <si>
    <t>Treasury Stock</t>
  </si>
  <si>
    <t>Accumulated Other Comprehensive Loss</t>
  </si>
  <si>
    <t>Accumulated Deficit</t>
  </si>
  <si>
    <t>Balance at Feb. 03, 2018</t>
  </si>
  <si>
    <t>Balance (in shares) at Feb. 03, 2018</t>
  </si>
  <si>
    <t>Increase (Decrease) in Stockholders' Equity [Roll Forward]</t>
  </si>
  <si>
    <t>Other comprehensive loss</t>
  </si>
  <si>
    <t>Dividends on common stock</t>
  </si>
  <si>
    <t>Deferred compensation</t>
  </si>
  <si>
    <t>Issuance of equity awards, net</t>
  </si>
  <si>
    <t>Issuance of equity awards, net (in shares)</t>
  </si>
  <si>
    <t>Tax withholdings paid for net settlement of stock awards</t>
  </si>
  <si>
    <t>Balance at Nov. 03, 2018</t>
  </si>
  <si>
    <t>Balance (in shares) at Nov. 03, 2018</t>
  </si>
  <si>
    <t>Balance at Aug. 04, 2018</t>
  </si>
  <si>
    <t>Balance (in shares) at Aug. 04, 2018</t>
  </si>
  <si>
    <t>Cumulative-effect adjustment</t>
  </si>
  <si>
    <t>[1]</t>
  </si>
  <si>
    <t>Balance at Feb. 02, 2019</t>
  </si>
  <si>
    <t>Balance (in shares) at Feb. 02, 2019</t>
  </si>
  <si>
    <t>Balance at Nov. 02, 2019</t>
  </si>
  <si>
    <t>Balance (in shares) at Nov. 02, 2019</t>
  </si>
  <si>
    <t>Balance at Aug. 03, 2019</t>
  </si>
  <si>
    <t>Balance (in shares) at Aug. 03, 2019</t>
  </si>
  <si>
    <t>Related to the adoption of the new lease accounting standard. See Note 1 for further disclosures regarding the adoption impact.</t>
  </si>
  <si>
    <t>Condensed Consolidated Statement of Stockholders' Equity (Unaudited) (Parenthetical) - $ / shares</t>
  </si>
  <si>
    <t>Statement of Stockholders' Equity [Abstract]</t>
  </si>
  <si>
    <t>Dividends on common stock (in dollars per share)</t>
  </si>
  <si>
    <t>Basis of Presentation (Notes)</t>
  </si>
  <si>
    <t>Organization, Consolidation and Presentation of Financial Statements [Abstract]</t>
  </si>
  <si>
    <t>Organization, Consolidation, Basis of Presentation, Business Description and Accounting Policies</t>
  </si>
  <si>
    <t>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ity and other factors. The condensed consolidated financial statements should be read in conjunction with the audited consolidated financial statements and notes thereto filed with our Annual Report on Form 10-K for the year ended February 2, 2019 (“Form 10-K”). We are a retailer of trend-right, moderately priced, name-brand apparel, accessories, cosmetics, footwear and home goods. As of November 2, 2019 , we operated in 42 states through 617 BEALLS, GOODY’S, PALAIS ROYAL, PEEBLES and STAGE department stores and 158 GORDMANS off-price stores, as well as an e-commerce website (www.stage.com). Our department stores are predominantly located in small towns and rural communities. Our off-price stores are predominantly located in smaller and mid-sized markets in the Midwest. In September 2019, we announced our plan to convert substantially all of our department stores to off-price beginning in February 2020. By the end of the third quarter of fiscal year 2020, we expect to be operating approximately 700 predominantly small-market, Gordmans stores, offering off-price values and broad assortments of name-brand merchandise in a fun, scarcity driven, treasure hunt experience. References to a particular year are to our fiscal year, which is the 52- or 53-week period ending on the Saturday closest to January 31st of the following calendar year. For example, a reference to “2019” is a reference to the fiscal year ending February 1, 2020, and “2018” is a reference to the fiscal year ended February 2, 2019. Fiscal years 2019 and 2018 are comprised of 52 weeks. References to the “ three months ended November 2, 2019 ” and “ three months ended November 3, 2018 ” are for the respective 13-week fiscal quarters. References to quarters relate to our fiscal quarters. References to the “ nine months ended November 2, 2019 ” and “ nine months ended November 3, 2018 ” are for the respective 39-week fiscal periods. Recently Adopted Accounting Pronouncements . In February 2016, the Financial Accounting Standards Board (FASB) issued Accounting Standards Updates (“ASU”) 2016-02, Leases (Topic 842) , and subsequently issued related ASUs, which were incorporated into Topic 842 . Under the new standard, lessees are required to recognize a right-of-use asset and a lease liability, measured on a discounted basis, at the later of the lease commencement date and the date of adoption. The guidance also requires qualitative and quantitative disclosures about the amount, timing and uncertainty of cash flows arising from leases. We adopted the new standard on February 3, 2019, the first day of fiscal 2019. Transition elections: • We elected to apply the effective date transition method as of the February 3, 2019 adoption date. Comparative periods prior to the adoption of the new standard have not been restated and are reported under the legacy guidance in Accounting Standards Codification (“ASC”) Topic 840, Leases . • We elected the package of practical expedients in the transition guidance, which permits us not to reassess under the new standard our prior conclusions about lease identification, lease classification and initial direct costs. • We elected not to use the practical expedient of using hindsight to determine the lease term and in assessing impairment of the right-of-use assets. Accounting policy elections: • We elected the short-term lease exemption for leases that have a lease term of twelve months or less. For leases that qualify for the short-term exemption, we will not recognize a right-of-use asset or liability and will recognize those lease expenses on a straight-line basis over the lease term. • We elected to not separate lease and non-lease components for all of our current lease classes. The adoption of the standard resulted in the recognition of operating lease assets and liabilities of $344.2 million and $375.8 million , respectively, as of February 3, 2019. Included in the measurement of the operating lease assets and liabilities is the reclassification of balances historically recorded as deferred rent and deferred rent tenant allowances. We also recognized a cumulative effect charge of $5.2 million , net of tax, to the opening accumulated deficit balance. This adjustment reflects $5.8 million in depreciation of leasehold improvements associated with conforming the asset useful life to the remaining lease life as of the transition date. It also reflects $0.6 million associated with the derecognition of lease obligations that had been classified as finance obligations under the former failed sale-leaseback guidance applied to build-to-suit arrangements. Under the new standard, these leases are classified as operating leases. The adoption of the standard did not have a material impact on our results of operations or cash flows. In addition, our bank covenants under our Credit Facility were not affected by the adoption of the standard. See Note 6 for further disclosures regarding leases. Recent Accounting Pronouncements Not Yet Adopted .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The provisions of ASU 2018-13 applicable to us should be applied prospectively. We expect ASU 2018-13 to impact our disclosures by eliminating the disclosure of valuation processes for Level 3 fair value measurements, and adding disclosure of quantitative information, such as the range and weighted average, of significant unobservable inputs used to develop Level 3 fair value measur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 a hosting arrangement that is a service contract with the requirements for capitalizing implementation costs incurred to develop or obtain internal-use software. The guidance also requires disclosure of the nature of hosting arrangements that are service contracts. The new standard will be effective for us in the first quarter of fiscal 2020, with early adoption permitted. Upon adoption, we plan to apply the provisions of ASU 2018-15 prospectively. We expect the adoption to result in the recognition of prepaid expenses or other non-current assets that will be expensed over the contract term, whereas prior to adoption, these costs are recognized as long-lived assets and depreciated over the assets’ useful life. We do not expect the adoption to have a material impact on our financial condition, results of operations or cash flows.</t>
  </si>
  <si>
    <t>Fair Value Measurements (Notes)</t>
  </si>
  <si>
    <t>Fair Value Disclosures [Abstract]</t>
  </si>
  <si>
    <t>Fair Value Disclosures [Text Block]</t>
  </si>
  <si>
    <t>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ied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November 2, 2019 Balance Quoted Prices in Active Markets for Identical Instruments (Level 1) Significant Other Observable Inputs (Level 2) Significant Unobservable Inputs (Level 3) Other assets: Securities held in grantor trust for deferred (a)(b) $ 15,058 $ 15,058 $ — $ — February 2, 2019 Balance Quoted Prices in Active Markets for Identical Instruments (Level 1) Significant Other Observable Inputs (Level 2) Significant Unobservable Inputs (Level 3) Other assets: Securities held in grantor trust for deferred (a)(b) $ 19,536 $ 19,536 $ — $ — November 3, 2018 Balance Quoted Prices in Active Markets for Identical Instruments Significant Other Observable Inputs Significant Unobservable Inputs Other assets: Securities held in grantor trust for deferred (a)(b) $ 18,969 $ 18,969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year-to-date November 2, 2019 and November 3, 2018 , and for the fiscal year ended February 2, 2019 . Non-financial assets measured at fair value on a nonrecurring basis were as follows (in thousands): November 2, 2019 Balance Quoted Prices in Active Markets for Identical Instruments Significant Other Observable Inputs Significant Unobservable Inputs Assets: Store property, equipment and leasehold improvements (a) $ 928 $ — $ — $ 928 Operating lease assets (a) 5,419 — — 5,419 Total assets $ 6,347 $ — $ — $ 6,347 February 2, 2019 Balance Quoted Prices in Active Markets for Identical Instruments Significant Other Observable Inputs Significant Unobservable Inputs Assets: Store property, equipment and leasehold improvements (a) $ 1,583 $ — $ — $ 1,583 November 3, 2018 Balance Quoted Prices in Active Markets for Identical Instruments Significant Other Observable Inputs Significant Unobservable Inputs Assets: Store property, equipment and leasehold improvements (a) $ 1,106 $ — $ — $ 1,106 (a) Using an undiscounted cash flow model, we evaluate the cash flow trends of our stores at least annually and when events or changes in circumstances, such as a store closure, indicate that the asset group may not be fully recoverable. When a store’s projected undiscounted cash flows indicate its asset carrying value may not be recoverable, we use a discounted cash flow model to estimate the fair value of the underlying asset group. An impairment write-down is recorded if the carrying value of an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right-of-use operating lease and long-lived assets. Significant changes in the key assumptions used in our cash flow projections may result in additional asset impairments. For the year-to-date November 2, 2019 and November 3, 2018 and during fiscal year 2018, we recognized impairment charges of $2.1 million , $ 1.1 million , and $2.8 million , respectively. Impairment charges related to store property, equipment and leasehold improvements were recorded in cost of sales and related buying, occupancy and distribution expenses. Due to the short-term nature of cash and cash equivalents, payables and short-term debt obligations, the carrying value approximates the fair value of these instruments. In addition, we believe that the credit facility obligation approximates its fair value because interest rates are adjusted daily based on current market rates.</t>
  </si>
  <si>
    <t>Property, Equipment and Leasehold Improvements (Notes)</t>
  </si>
  <si>
    <t>Property, Plant and Equipment [Abstract]</t>
  </si>
  <si>
    <t>Property, Plant and Equipment Disclosure [Text Block]</t>
  </si>
  <si>
    <t>PROPERTY, EQUIPMENT AND LEASEHOLD IMPROVEMENTS The components of property, equipment and leasehold improvements were as follows (in thousands): November 2, 2019 February 2, 2019 November 3, 2018 Land $ 540 $ 1,544 $ 1,544 Buildings and improvements 10,393 12,969 12,969 Fixtures and equipment 535,923 530,385 540,371 Leasehold improvements 413,236 413,271 411,072 Property, equipment and leasehold improvements 960,092 958,169 965,956 Less: Accumulated depreciation 778,376 733,366 736,014 Property, equipment and leasehold improvements, net $ 181,716 $ 224,803 $ 229,942 Depreciation expense and impairment charges were as follows for each period presented (in thousands): Three Months Ended Nine Months Ended November 2, 2019 November 3, 2018 November 2, 2019 November 3, 2018 Depreciation and amortization $ 15,272 $ 13,988 $ 45,144 $ 44,135 Store impairment (a) 1,466 — 2,116 1,070 E-commerce impairment (b) 7,889 — 7,889 — Intangible asset impairment (c) 325 — 325 — Airplane impairment (d) — — 965 — Total depreciation, amortization and impairment $ 24,952 $ 13,988 $ 56,439 $ 45,205 Depreciation, amortization and impairment in cost of sales and related buying, occupancy and distribution expenses $ 16,070 $ 11,241 $ 39,767 $ 35,617 Depreciation, amortization and impairment in selling, general and administrative expenses 8,882 2,747 16,672 9,588 Total depreciation, amortization and impairment $ 24,952 $ 13,988 $ 56,439 $ 45,205 (a) See Note 2 for further disclosures regarding store impairment charges. (b) We plan to discontinue e-commerce order fulfillment from our distribution centers and stores after the 2019 holiday shopping season to focus on off-price stores. Accordingly, we fully impaired property and equipment associated with these operations because we do not expect to recover any of the carrying value of these assets. E-commerce operations will subsequently be restricted to drop-ship order fulfillment. Of these impairment charges, $2.4 million were recorded in cost of sales and related buying, occupancy and distribution expenses, and $5.5 million were recorded in selling, general and administrative expenses. (c) Represents full impairment of the Stage.com domain name associated with the planned discontinuance of e-commerce order fulfillment from our distribution centers and stores after the 2019 holiday shopping season. Impairment charges related to the Stage.com domain name were recorded in selling, general and administrative expenses. (d) Represents partial impairment of an airplane based on a third-party valuation obtained in connection with its sale. Impairment charges related to the airplane were recorded in selling, general and administrative expenses. We sold the airplane in the third quarter 2019 and recognized a loss of $0.4 million on the sale for the three and nine months ended November 2, 2019 . The loss on sale of the airplane was recorded in selling, general and administrative expenses. As of November 2, 2019 , we had land and buildings with a carrying value of $1.2 million classified as assets held-for-sale in connection with sale and leaseback arrangements for four stores, which were completed in the fourth quarter 2019. Assets held-for-sale were recorded in prepaid expenses and other current assets.</t>
  </si>
  <si>
    <t>Debt Obligations (Notes)</t>
  </si>
  <si>
    <t>Debt Disclosure [Abstract]</t>
  </si>
  <si>
    <t>Debt Obligations</t>
  </si>
  <si>
    <t>DEBT OBLIGATIONS Debt obligations for each period presented consisted of the following (in thousands): November 2, 2019 February 2, 2019 November 3, 2018 Revolving loan $ 317,623 $ 204,044 $ 322,572 Term loan 47,500 50,000 25,000 Finance obligations — 554 812 Other financing — 508 1,011 Total debt obligations 365,123 255,106 349,395 Less: Current portion of debt obligations 5,000 4,812 3,555 Long-term debt obligations $ 360,123 $ 250,294 $ 345,840 We have total availability of $447.5 million with a seasonal increase to $472.5 million under our senior secured revolving credit facility agreement including a revolving loan (“Revolving Loan”) and term loans (“Term Loan”), jointly referred to as the “Credit Facility”. Additionally, we have a $25.0 million letter of credit sublimit. The Term Loan is payable in quarterly installments of $1.3 million that began on June 15, 2019 , with the remaining balance due upon maturity. The Credit Facility matures on December 16, 2021 . We use the Credit Facility to provide financing for working capital and general corporate purposes, as well as to finance capital expenditures and to support our letter of credit requirements. Borrowings under the Credit Facility are limited to the availability under a borrowing base that is determined principally on eligible inventory as defined by the Credit Facility agreement. The Credit Facility is secured by our inventory, cash, cash equivalents, and substantially all of our other assets. The daily interest rates are determined by a prime rate or LIBOR, plus an applicable margin, as set forth in the Credit Facility agreement. For the nine months ended November 2, 2019 , the weighted average interest rate on outstanding borrowings and the average daily borrowings on the Credit Facility, were 4.6% and $320.9 million , respectively. Letters of credit issued under the Credit Facility support certain merchandise purchases and collateralize retained risks and deductibles under various insurance programs. At November 2, 2019 , outstanding letters of credit totaled approximately $6.5 million . These letters of credit expire within 12 months of issuance and may be renewed. The Credit Facility agreement contains a covenant requiring us to maintain excess availability at or above $35.0 million or 10% of the Adjusted Combined Loan Cap (as defined therein). The Credit Facility agreement also contains covenants which, among other things, restrict (i) the amount of additional debt or capital lease obligations, (ii) the payment of dividends to $30.0 million in a fiscal year, and (iii) the repurchase of common stock under certain circumstances. At November 2, 2019 , we were in compliance with the debt covenants of the Credit Facility agreement and we expect to remain in compliance. Excess availability under the Credit Facility at November 2, 2019 was $100.7 million . We derecognized finance obligations of $0.6 million upon adoption of ASC Topic 842 , Leases , on February 3, 2019. See Note 1 for further disclosures regarding the adoption impact.</t>
  </si>
  <si>
    <t>Revenue (Notes)</t>
  </si>
  <si>
    <t>Revenue from Contract with Customer [Abstract]</t>
  </si>
  <si>
    <t>Revenue from Contract with Customer</t>
  </si>
  <si>
    <t>REVENUE Net Sales 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 Under our loyalty program, members can accumulate points, based on their spending, toward earning a reward certificate that can be redeemed for future merchandise purchases. Points earned by loyalty members reset to zero at the end of each calendar year. Reward certificates expire 30 days after the date of issuance. We allocate and defer a portion of our sales to reward certificates expected to be earned, based on the relative stand-alone sales transaction price and reward certificate value, and recognize the reward certificate as a net sale when it is redeemed. The following table presents the composition of net sales by merchandise category (in thousands): Three Months Ended November 2, 2019 November 3, 2018 Merchandise Category Department Stores Off-price Stores Total Company Department Stores Off-price Stores Total Company Women’s $ 100,929 $ 27,834 $ 128,763 $ 94,732 $ 19,934 $ 114,666 Men’s 48,849 13,287 62,136 43,954 11,230 55,184 Children's 34,779 13,130 47,909 29,682 10,635 40,317 Apparel 184,557 54,251 238,808 168,368 41,799 210,167 Footwear 40,650 6,096 46,746 44,400 4,594 48,994 Accessories 18,830 4,281 23,111 17,823 4,863 22,686 Cosmetics/Fragrances 24,071 3,051 27,122 27,822 2,620 30,442 Home/Gifts 34,663 23,955 58,618 15,972 17,918 33,890 Other 4,242 717 4,959 693 156 849 Non-apparel 122,456 38,100 160,556 106,710 30,151 136,861 Revenue adjustments not allocated (a) (6 ) (56 ) (62 ) 183 (111 ) 72 Net sales $ 307,007 $ 92,295 $ 399,302 $ 275,261 $ 71,839 $ 347,100 (a) Includes adjustments related to deferred revenue, estimated sales returns, breakage income, shipping and miscellaneous revenues, which are not allocated to merchandise categories. Nine Months Ended November 2, 2019 November 3, 2018 Merchandise Category Department Stores Off-price Stores Total Company Department Stores Off-price Stores Total Company Women’s $ 285,183 $ 73,649 $ 358,832 $ 315,428 $ 59,165 $ 374,593 Men’s 137,539 33,335 170,874 138,414 27,688 166,102 Children's 85,115 32,880 117,995 88,160 26,261 114,421 Apparel 507,837 139,864 647,701 542,002 113,114 655,116 Footwear 120,148 17,267 137,415 134,024 13,918 147,942 Accessories 53,532 12,490 66,022 55,121 13,118 68,239 Cosmetics/Fragrances 79,128 8,720 87,848 90,295 7,530 97,825 Home/Gifts 80,528 64,516 145,044 35,766 51,740 87,506 Other 11,929 2,220 14,149 5,697 1,587 7,284 Non-apparel 345,265 105,213 450,478 320,903 87,893 408,796 Revenue adjustments not allocated (a) (2,265 ) (1,026 ) (3,291 ) (2,986 ) (303 ) (3,289 ) Net sales $ 850,837 $ 244,051 $ 1,094,888 $ 859,919 $ 200,704 $ 1,060,623 (a) Includes adjustments related to deferred revenue, estimated sales returns, breakage income, shipping and miscellaneous revenues, which are not allocated to merchandise categories. Contract Liabilities Contract liabilities reflect our performance obligations related to gift cards, merchandise credits, loyalty program rewards and merchandise orders that have not been satisfied as of a given date, and therefore, revenue recognition has been deferred. Contract liabilities (recorded in accrued expenses and other current liabilities) for each period presented were as follows (in thousands): November 2, 2019 February 2, 2019 November 3, 2018 Gift cards and merchandise credits, net $ 8,835 $ 12,433 $ 9,756 Loyalty program rewards, net 6,065 1,484 5,540 Merchandise fulfillment liability 657 488 1,180 Total contract liabilities $ 15,557 $ 14,405 $ 16,476 The following table summarizes contract liability activity for each period presented (in thousands): Three Months Ended Nine Months Ended November 2, 2019 November 3, 2018 November 2, 2019 November 3, 2018 Beginning balance $ 15,765 $ 15,119 $ 14,405 $ 13,474 Net sales recognized during the period from amounts included in contract liability balances at the beginning of the period (7,209 ) (6,574 ) (7,775 ) (7,396 ) Current period additions to contract liability balances included in contract liability balances at the end of the period 7,001 7,931 8,927 10,398 Ending balance $ 15,557 $ 16,476 $ 15,557 $ 16,476 Credit Income We earn credit income from our private label credit card (“PLCC”) through a profit-sharing arrangement with Comenity Bank, an affiliate of Alliance Data Systems Corporation. Comenity Bank owns the PLCC portfolio and manages the account activation, receivables funding, card authorization, card issuance, statement generation, remittance processing and guest service functions for our PLCC program. We perform certain duties, including electronic processing and transmitting of transaction records, and executing marketing promotions designed to increase card usage. We also accept payments in our stores from cardholders on behalf of Comenity Bank. We receive a monthly net portfolio yield payment from Comenity Bank, and we can potentially earn an annual bonus based upon the performance of the PLCC portfolio. The receivable for credit income, which is recorded in prepaid expenses and other current assets, was $4.5 million , $4.9 million and $4.0 million as of November 2, 2019 , February 2, 2019 and November 3, 2018 , respectively. On April 11, 2019, we entered into an amendment to our profit-sharing arrangement with Comenity Bank. The amendment extended the term of the arrangement from July 31, 2021 to July 31, 2024. We recorded deferred revenue for certain upfront payments received from Comenity Bank associated with the execution of the PLCC agreement. The amounts recognized in credit income related to these upfront payments for each period presented were as follows (in thousands): Three Months Ended Nine Months Ended November 2, 2019 November 3, 2018 November 2, 2019 November 3, 2018 Upfront payments recognized in credit income $ 469 $ 438 $ 1,344 $ 1,313 As of November 2, 2019 , deferred revenue of $6.5 million remained to be amortized.</t>
  </si>
  <si>
    <t>Leases (Notes)</t>
  </si>
  <si>
    <t>Leases [Abstract]</t>
  </si>
  <si>
    <t>Lessee, Operating Leases [Text Block]</t>
  </si>
  <si>
    <t>LEASES Our lease agreements include leases for our retail stores, distribution centers and corporate headquarters. As of November 2, 2019 , all of our leases were classified as operating leases. Our store leases typically have an initial term of 10 years and often have two renewal options of five years each. The exercise of a lease renewal option is at our sole discretion. The lease term includes the initial contractual term as well as any options to extend the lease when it is reasonably certain that we will exercise that option. Our lease agreements do not contain any residual value guarantees or material restrictive covenants. We recognize a lease liability for our obligation to make lease payments arising from the lease and a related asset for our right to use the underlying asset for the lease term. The lease liability is measured based on the present value of lease payments over the lease term, and the asset is measured based on the value of the lease liability, net of landlord allowances. As the implicit interest rate in our lease agreements is not readily identifiable, we use our estimated collateralized incremental borrowing rate in determining the present value of lease payments. For all current lease classes, we made an accounting policy election not to separate lease and non-lease components. The majority of our leases include fixed rent payments. A number of store leases provide for escalating minimum rent payments at pre-determined dates. Certain store leases provide for contingent rent payments based on a percentage of retail sales over contractual levels. Some of our leases include variable payments for maintenance, taxes and insurance. Operating lease payments are expensed on a straight-line basis over the lease term. Variable payments are not included in the measurement of the lease liability or asset and are expensed as incurred. We sublease our former corporate office building and space in one of our distribution centers to third parties and recognize sublease income on a straight-line basis over the lease terms. ASC 842 Disclosures Lease cost includes both the fixed and variable expenses recorded for leases. The components of lease cost were as follows (in thousands): Three Months Ended Nine Months Ended November 2, 2019 November 2, 2019 Operating lease cost $ 26,448 $ 78,905 Variable lease cost 9,676 29,117 Short-term lease cost 152 176 Sublease income (553 ) (1,290 ) Total net lease cost $ 35,723 $ 106,908 Net lease cost in cost of sales and related buying, occupancy and distribution expenses $ 34,712 $ 103,588 Net lease cost in selling, general and administrative expenses 1,011 3,320 Total net lease cost $ 35,723 $ 106,908 Cash and non-cash activities associated with our leases were as follows (in thousands): Nine Months Ended November 2, 2019 Cash paid for operating leases $ 82,522 Cash received from sublease 1,271 Lease assets obtained in exchange for lease liabilities (a) 27,454 (a) Excludes operating lease assets of $344.2 million recognized on February 3, 2019 as a result of the adoption of ASU 2016-02, Leases (Topic 842) . See Note 1 for further disclosures regarding the adoption impact. The weighted average remaining lease term and weighted average discount rate associated with our leases as of November 2, 2019 were as follows: Weighted average remaining lease term 5.3 years Weighted average discount rate 10.1 % Maturities of operating leases as of November 2, 2019 were as follows (in thousands): Fiscal Year Operating Leases Sublease 2019 (remainder of year) $ 27,459 $ (424 ) 2020 105,350 (1,739 ) 2021 90,889 (1,829 ) 2022 74,893 (1,829 ) 2023 54,382 (1,184 ) 2024 36,359 — Thereafter 68,584 — Total lease payments 457,916 $ (7,005 ) Less: Effects of discounting 106,603 Present value of lease liabilities 351,313 Less: Current portion of lease liabilities 75,709 Long-term lease liabilities $ 275,604 As of November 2, 2019 , we had an additional operating lease that has not yet commenced of $0.1 million . The lease will commence in 2020 and has a lease term of six years . Comparative Period Disclosures Reported Under ASC 840 Future minimum rental commitments on long-term, non-cancelable operating leases at February 2, 2019, were as follows (in thousands): Fiscal Year Commitments Sublease Income Net Minimum Lease Commitments 2019 $ 108,541 $ (1,447 ) $ 107,094 2020 98,859 (1,492 ) 97,367 2021 83,377 (1,582 ) 81,795 2022 67,447 (1,582 ) 65,865 2023 46,887 (1,054 ) 45,833 Thereafter 77,910 — 77,910 Total $ 483,021 $ (7,157 ) $ 475,864 While infrequent in occurrence, occasionally we are responsible for the construction of leased stores and for paying project costs. ASC 840-40-55 , The Effect of Lessee Involvement in Asset Construction, requires us to be considered the owner (for accounting purposes) of such build-to-suit arrangements during the construction period. The leases are accounted for as finance obligations with the amounts received from the landlord being recorded in debt obligations. Interest expense is recognized at a rate that will amortize the finance obligation over the initial term of the lease. Where ASC 840-40-55 was applicable, we have recorded finance obligations with interest rates of 6.1% and 12.3% on our condensed consolidated financial statements related to two store leases as of February 2, 2019. Future minimum annual payments required under existing finance obligations as of February 2, 2019 were as follows (in thousands): Fiscal Year Minimum Payments Less: Interest Principal Payments 2019 $ 580 $ 26 $ 554</t>
  </si>
  <si>
    <t>Stock-Based Compensation (Notes)</t>
  </si>
  <si>
    <t>Share-based Payment Arrangement [Abstract]</t>
  </si>
  <si>
    <t>Stock-Based Compensation</t>
  </si>
  <si>
    <t>STOCK-BASED COMPENSATION Stock-based compensation expense by type of grant for each period presented was as follows (in thousands): Three Months Ended Nine Months Ended November 2, 2019 November 3, 2018 November 2, 2019 November 3, 2018 Non-vested stock $ 505 $ 887 $ 1,801 $ 3,153 Restricted stock units 807 196 1,053 947 Stock-settled performance share units 186 (82 ) 475 701 Cash-settled performance share units 913 11 941 161 Total stock-based compensation expense 2,411 1,012 4,270 4,962 Related tax benefit — — — — Stock-based compensation expense, net of tax $ 2,411 $ 1,012 $ 4,270 $ 4,962 As of November 2, 2019 , we have estimated unrecognized compensation cost of $9.4 million related to stock-based compensation awards granted, which is expected to be recognized over a weighted average period of 2.4 years . Non-vested Stock We grant shares of non-vested stock to our employees and non-employee directors. Shares of non-vested stock awarded to employees vest 25% annually over a period of four years from the grant date. Shares of non-vested stock awarded to non-employee directors cliff vest after one year . At the end of the vesting period, shares of non-vested stock convert one-for-one to common stock . Certain non-vested stock awards have shareholder rights, including the right to vote and to receive dividends. The fair value of non-vested stock awards with dividend rights is based on the closing share price of our common stock on the grant date. The fair value of non-vested stock awards that do not have dividend rights is discounted for the present value of expected dividends during the vesting period. Compensation expense is recognized ratably over the vesting period. The following table summarizes non-vested stock activity for the nine months ended November 2, 2019 : Non-vested Stock Number of Shares Weighted Average Grant Date Fair Value Outstanding at February 2, 2019 1,379,616 $ 4.43 Granted 1,004,670 0.94 Vested (663,427 ) 5.40 Forfeited (40,974 ) 6.87 Outstanding at November 2, 2019 1,679,885 1.90 The weighted average grant date fair value for non-vested stock granted during the nine months ended November 2, 2019 and November 3, 2018 was $0.94 and $2.41 , respectively. The aggregate intrinsic value of non-vested stock that vested during the nine months ended November 2, 2019 and November 3, 2018 , was $0.7 million and $1.3 million , respectively. The payment of employees’ tax liabilities for a portion of the vested shares was satisfied by withholding shares with a fair value equal to the tax liabilities. As a result, the actual number of shares issued during the nine months ended November 2, 2019 was 607,579 . Restricted Stock Units (“RSUs”) We grant RSUs to our employees, which vest 25% annually over a period of four years from the grant date. Each vested RSU is settled in cash in an amount equal to the fair market value of one share of our common stock on the vesting date, not to exceed five times the per share fair market value of our common stock on the grant date . Unvested RSUs have the right to receive a dividend equivalent payment equal to cash dividends paid on our common stock. RSUs are accounted for as a liability in accordance with accounting guidance for cash settled stock awards. The liability for RSUs is remeasured based on the closing share price of our common stock at each reporting period until the award vests. Compensation expense is recognized ratably over the vesting period and adjusted with changes in the fair value of the liability. The following table summarizes RSU activity for the nine months ended November 2, 2019 : Restricted Stock Units Number of Units Weighted Average Grant Date Fair Value Outstanding at February 2, 2019 1,740,314 $ 2.16 Granted 1,615,000 0.98 Vested (492,814 ) 2.16 Forfeited (613,125 ) 1.59 Outstanding at November 2, 2019 2,249,375 1.47 Stock-settled Performance Share Units (“Stock-settled PSUs”) We grant stock-settled PSUs as a means of rewarding management for our long-term performance based on total shareholder return relative to a specific group of companies over a performance cycle of three years . These awards cliff vest following a performance cycle of three years , and if earned, are settled in shares of our common stock, unless otherwise determined by our Board of Directors (“Board”), or its Compensation Committee. The actual number of shares of our common stock that may be earned ranges from zero to a maximum of twice the number of target units awarded to the recipient. Grant recipients do not have any shareholder rights on unvested or unearned stock-settled PSUs. The fair value of these PSUs is estimated using a Monte Carlo simulation , based on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for stock-settled PSUs. The following table summarizes stock-settled PSU activity for the nine months ended November 2, 2019 : Period Granted Target PSUs Target PSUs Granted Target PSUs Forfeited Target PSUs Weighted Average 2017 470,000 — (50,000 ) 420,000 $ 1.80 2018 280,000 — — 280,000 3.05 2019 — 375,000 — 375,000 1.39 Total 750,000 375,000 (50,000 ) 1,075,000 1.98 The weighted average grant date fair value for stock-settled PSUs granted during the nine months ended November 2, 2019 and November 3, 2018 was $1.39 and $3.05 , respectively. The aggregate intrinsic value of stock settled PSUs that vested during the nine months ended November 2, 2019 and November 3, 2018 was nil and $0.02 million , respectively. No stock-settled PSUs vested during the nine months ended November 2, 2019 . Cash-settled Performance Share Units (“Cash-settled PSUs”) We grant cash-settled PSUs as a means of rewarding management for our long-term performance based on total shareholder return relative to a specific group of companies over a performance cycle of three years . These awards cliff vest following a performance cycle of three years , and if earned, are settled in cash. The amount of settlement ranges from zero to a maximum of twice the number of target units awarded multiplied by the fair market value of one share of our common stock on the vesting date. Grant recipients do not have any shareholder rights on unvested or unearned cash-settled PSUs. Cash-settled PSUs are accounted for as a liability in accordance with accounting guidance for cash settled stock awards. The liability for cash-settled PSUs is remeasured based on their fair value at each reporting period until the award vests, which is estimated using a Monte Carlo simulation . Assumptions used in the valuation include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and adjusted with changes in the fair value of the liability. The following table summarizes cash-settled PSU activity nine months ended November 2, 2019 : Period Granted Target PSUs Target PSUs Granted Target PSUs Forfeited Target PSUs Weighted Average 2018 300,000 — (50,000 ) 250,000 $ 3.05 2019 — 530,000 (50,000 ) 480,000 $ 1.39 Total 300,000 530,000 (100,000 ) 730,000 $ 1.96</t>
  </si>
  <si>
    <t>Pension Plan (Notes)</t>
  </si>
  <si>
    <t>Retirement Benefits [Abstract]</t>
  </si>
  <si>
    <t>Pension Plan</t>
  </si>
  <si>
    <t>PENSION PLAN We sponsor a frozen defined benefit pension plan. The components of net periodic pension cost, which were recognized in selling, general and administrative expenses, were as follows (in thousands): Three Months Ended Nine Months Ended November 2, 2019 November 3, 2018 November 2, 2019 November 3, 2018 Employer service cost $ 135 $ 127 $ 405 $ 383 Interest cost on pension benefit obligation 321 338 965 1,013 Expected return on plan assets (363 ) (435 ) (1,090 ) (1,305 ) Amortization of net loss 186 85 558 439 Settlement charges (a) 270 411 270 411 Net periodic pension cost $ 549 $ 526 $ 1,108 $ 941 (a) Non-cash pension settlement charges were recognized as a result of lump sum distributions exceeding interest cost for the nine months ended November 2, 2019 and November 3, 2018, respectively. Other changes in plan assets and benefit obligations recognized in other comprehensive loss were as follows (in thousands): Three Months Ended Nine Months Ended November 2, 2019 November 3, 2018 November 2, 2019 November 3, 2018 Amortization of net loss $ (186 ) $ (85 ) $ (558 ) $ (439 ) Settlement charges (270 ) (411 ) (270 ) (411 ) Net loss 1,537 1,404 1,537 1,404 Net change recognized in other comprehensive loss, pre-tax $ 1,081 $ 908 $ 709 $ 554 The actuarial net loss recognized in other comprehensive loss comprised of the following changes (in thousands): Three Months Ended Nine Months Ended November 2, 2019 November 3, 2018 November 2, 2019 November 3, 2018 Loss (gain) from decrease (increase) in discount rate $ 3,818 $ (2,521 ) $ 3,818 $ (2,521 ) (Gain) loss from investment return on plan assets (1,803 ) 3,365 (1,803 ) 3,365 (Gain) loss due to updated demographic data and assumption changes (other than discount rate) (478 ) 560 (478 ) 560 Net loss $ 1,537 $ 1,404 $ 1,537 $ 1,404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contributed $1.0 million during the year-to-date November 2, 2019 , and we expect to contribute an additional $0.3 million in 2019.</t>
  </si>
  <si>
    <t>Earnings per Share (Notes)</t>
  </si>
  <si>
    <t>Earnings Per Share [Abstract]</t>
  </si>
  <si>
    <t>Earnings Per Share [Text Block]</t>
  </si>
  <si>
    <t>EARNINGS PER SHARE The following tables show the computation of basic and diluted loss per common share for each period presented (in thousands, except per share amounts): Three Months Ended Nine Months Ended November 2, 2019 November 3, 2018 November 2, 2019 November 3, 2018 Basic: Net loss $ (15,914 ) $ (31,353 ) $ (87,338 ) $ (79,953 ) Distributed earnings allocated to participating securities — (18 ) — (149 ) Net loss allocated to common shares (15,914 ) (31,371 ) (87,338 ) (80,102 ) Basic weighted average shares outstanding 28,886 28,261 28,706 28,059 Basic loss per share $ (0.55 ) $ (1.11 ) $ (3.04 ) $ (2.85 ) Three Months Ended Nine Months Ended November 2, 2019 November 3, 2018 November 2, 2019 November 3, 2018 Diluted: Net loss $ (15,914 ) $ (31,353 ) $ (87,338 ) $ (79,953 ) Distributed earnings allocated to participating securities — (18 ) — (149 ) Net loss allocated to common shares (15,914 ) (31,371 ) (87,338 ) (80,102 ) Basic weighted average shares outstanding 28,886 28,261 28,706 28,059 Dilutive effect of stock awards — — — — Diluted weighted average shares outstanding 28,886 28,261 28,706 28,059 Diluted loss per share $ (0.55 ) $ (1.11 ) $ (3.04 ) $ (2.85 ) The number of shares attributable to outstanding stock-based compensation awards that would have been considered dilutive securities, but were excluded from the calculation of diluted loss per common share because the effect was anti-dilutive were as follows (in thousands): Three Months Ended Nine Months Ended November 2, 2019 November 3, 2018 November 2, 2019 November 3, 2018 Number of anti-dilutive shares due to net loss for the period 1,120 89 373 341</t>
  </si>
  <si>
    <t>Basis of Presentation (Policies)</t>
  </si>
  <si>
    <t>Fiscal Period, Policy</t>
  </si>
  <si>
    <t>References to a particular year are to our fiscal year, which is the 52- or 53-week period ending on the Saturday closest to January 31st of the following calendar year. For example, a reference to “2019” is a reference to the fiscal year ending February 1, 2020, and “2018” is a reference to the fiscal year ended February 2, 2019. Fiscal years 2019 and 2018 are comprised of 52 weeks. References to the “ three months ended November 2, 2019 ” and “ three months ended November 3, 2018 ” are for the respective 13-week fiscal quarters. References to quarters relate to our fiscal quarters. References to the “ nine months ended November 2, 2019 ” and “ nine months ended November 3, 2018 ” are for the respective 39-week fiscal periods.</t>
  </si>
  <si>
    <t>Short-term Leases, Policy</t>
  </si>
  <si>
    <t>We elected the short-term lease exemption for leases that have a lease term of twelve months or less. For leases that qualify for the short-term exemption, we will not recognize a right-of-use asset or liability and will recognize those lease expenses on a straight-line basis over the lease term.</t>
  </si>
  <si>
    <t>Separation of Lease and Nonlease Components, Policy</t>
  </si>
  <si>
    <t>We elected to not separate lease and non-lease components for all of our current lease classes.</t>
  </si>
  <si>
    <t>New Accounting Pronouncements, Policy</t>
  </si>
  <si>
    <t>Recently Adopted Accounting Pronouncements . In February 2016, the Financial Accounting Standards Board (FASB) issued Accounting Standards Updates (“ASU”) 2016-02, Leases (Topic 842) , and subsequently issued related ASUs, which were incorporated into Topic 842 . Under the new standard, lessees are required to recognize a right-of-use asset and a lease liability, measured on a discounted basis, at the later of the lease commencement date and the date of adoption. The guidance also requires qualitative and quantitative disclosures about the amount, timing and uncertainty of cash flows arising from leases. We adopted the new standard on February 3, 2019, the first day of fiscal 2019. Transition elections: • We elected to apply the effective date transition method as of the February 3, 2019 adoption date. Comparative periods prior to the adoption of the new standard have not been restated and are reported under the legacy guidance in Accounting Standards Codification (“ASC”) Topic 840, Leases . • We elected the package of practical expedients in the transition guidance, which permits us not to reassess under the new standard our prior conclusions about lease identification, lease classification and initial direct costs. • We elected not to use the practical expedient of using hindsight to determine the lease term and in assessing impairment of the right-of-use assets. Accounting policy elections: • We elected the short-term lease exemption for leases that have a lease term of twelve months or less. For leases that qualify for the short-term exemption, we will not recognize a right-of-use asset or liability and will recognize those lease expenses on a straight-line basis over the lease term. • We elected to not separate lease and non-lease components for all of our current lease classes. The adoption of the standard resulted in the recognition of operating lease assets and liabilities of $344.2 million and $375.8 million , respectively, as of February 3, 2019. Included in the measurement of the operating lease assets and liabilities is the reclassification of balances historically recorded as deferred rent and deferred rent tenant allowances. We also recognized a cumulative effect charge of $5.2 million , net of tax, to the opening accumulated deficit balance. This adjustment reflects $5.8 million in depreciation of leasehold improvements associated with conforming the asset useful life to the remaining lease life as of the transition date. It also reflects $0.6 million associated with the derecognition of lease obligations that had been classified as finance obligations under the former failed sale-leaseback guidance applied to build-to-suit arrangements. Under the new standard, these leases are classified as operating leases. The adoption of the standard did not have a material impact on our results of operations or cash flows. In addition, our bank covenants under our Credit Facility were not affected by the adoption of the standard. See Note 6 for further disclosures regarding leases. Recent Accounting Pronouncements Not Yet Adopted .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The provisions of ASU 2018-13 applicable to us should be applied prospectively. We expect ASU 2018-13 to impact our disclosures by eliminating the disclosure of valuation processes for Level 3 fair value measurements, and adding disclosure of quantitative information, such as the range and weighted average, of significant unobservable inputs used to develop Level 3 fair value measur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 a hosting arrangement that is a service contract with the requirements for capitalizing implementation costs incurred to develop or obtain internal-use software. The guidance also requires disclosure of the nature of hosting arrangements that are service contracts. The new standard will be effective for us in the first quarter of fiscal 2020, with early adoption permitted. Upon adoption, we plan to apply the provisions of ASU 2018-15 prospectively. We expect the adoption to result in the recognition of prepaid expenses or other non-current assets that will be expensed over the contract term, whereas prior to adoption, these costs are recognized as long-lived assets and depreciated over the assets’ useful life. We do not expect the adoption to have a material impact on our financial condition, results of operations or cash flows.</t>
  </si>
  <si>
    <t>Revenue Recognition (Policies)</t>
  </si>
  <si>
    <t>Revenue Recognition and Deferred Revenue [Abstract]</t>
  </si>
  <si>
    <t>Revenue Recognition, Merchandise Sales [Policy Text Block]</t>
  </si>
  <si>
    <t>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t>
  </si>
  <si>
    <t>Revenue Recognition, Gift Cards and Merchandise Credits [Text Block]</t>
  </si>
  <si>
    <t>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t>
  </si>
  <si>
    <t>Revenue Recognition, Loyalty Programs [Policy Text Block]</t>
  </si>
  <si>
    <t>Under our loyalty program, members can accumulate points, based on their spending, toward earning a reward certificate that can be redeemed for future merchandise purchases. Points earned by loyalty members reset to zero at the end of each calendar year. Reward certificates expire 30 days after the date of issuance. We allocate and defer a portion of our sales to reward certificates expected to be earned, based on the relative stand-alone sales transaction price and reward certificate value, and recognize the reward certificate as a net sale when it is redeemed.</t>
  </si>
  <si>
    <t>Fair Value Measurements (Tables)</t>
  </si>
  <si>
    <t>Assets and liabilities measured at fair value on a recurring basis [Table Text Block]</t>
  </si>
  <si>
    <t>Financial assets and liabilities measured at fair value on a recurring basis were as follows (in thousands): November 2, 2019 Balance Quoted Prices in Active Markets for Identical Instruments (Level 1) Significant Other Observable Inputs (Level 2) Significant Unobservable Inputs (Level 3) Other assets: Securities held in grantor trust for deferred (a)(b) $ 15,058 $ 15,058 $ — $ — February 2, 2019 Balance Quoted Prices in Active Markets for Identical Instruments (Level 1) Significant Other Observable Inputs (Level 2) Significant Unobservable Inputs (Level 3) Other assets: Securities held in grantor trust for deferred (a)(b) $ 19,536 $ 19,536 $ — $ — November 3, 2018 Balance Quoted Prices in Active Markets for Identical Instruments Significant Other Observable Inputs Significant Unobservable Inputs Other assets: Securities held in grantor trust for deferred (a)(b) $ 18,969 $ 18,969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year-to-date November 2, 2019 and November 3, 2018 , and for the fiscal year ended February 2, 2019 .</t>
  </si>
  <si>
    <t>Assets and liabilities measured at fair value on a nonrecurring basis [Table Text Block]</t>
  </si>
  <si>
    <t>Non-financial assets measured at fair value on a nonrecurring basis were as follows (in thousands): November 2, 2019 Balance Quoted Prices in Active Markets for Identical Instruments Significant Other Observable Inputs Significant Unobservable Inputs Assets: Store property, equipment and leasehold improvements (a) $ 928 $ — $ — $ 928 Operating lease assets (a) 5,419 — — 5,419 Total assets $ 6,347 $ — $ — $ 6,347 February 2, 2019 Balance Quoted Prices in Active Markets for Identical Instruments Significant Other Observable Inputs Significant Unobservable Inputs Assets: Store property, equipment and leasehold improvements (a) $ 1,583 $ — $ — $ 1,583 November 3, 2018 Balance Quoted Prices in Active Markets for Identical Instruments Significant Other Observable Inputs Significant Unobservable Inputs Assets: Store property, equipment and leasehold improvements (a) $ 1,106 $ — $ — $ 1,106 (a) Using an undiscounted cash flow model, we evaluate the cash flow trends of our stores at least annually and when events or changes in circumstances, such as a store closure, indicate that the asset group may not be fully recoverable. When a store’s projected undiscounted cash flows indicate its asset carrying value may not be recoverable, we use a discounted cash flow model to estimate the fair value of the underlying asset group. An impairment write-down is recorded if the carrying value of an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right-of-use operating lease and long-lived assets. Significant changes in the key assumptions used in our cash flow projections may result in additional asset impairments. For the year-to-date November 2, 2019 and November 3, 2018 and during fiscal year 2018, we recognized impairment charges of $2.1 million , $ 1.1 million , and $2.8 million , respectively. Impairment charges related to store property, equipment and leasehold improvements were recorded in cost of sales and related buying, occupancy and distribution expenses.</t>
  </si>
  <si>
    <t>Property, Equipment and Leasehold Improvements (Tables)</t>
  </si>
  <si>
    <t>Property, Plant and Equipment [Table Text Block]</t>
  </si>
  <si>
    <t>The components of property, equipment and leasehold improvements were as follows (in thousands): November 2, 2019 February 2, 2019 November 3, 2018 Land $ 540 $ 1,544 $ 1,544 Buildings and improvements 10,393 12,969 12,969 Fixtures and equipment 535,923 530,385 540,371 Leasehold improvements 413,236 413,271 411,072 Property, equipment and leasehold improvements 960,092 958,169 965,956 Less: Accumulated depreciation 778,376 733,366 736,014 Property, equipment and leasehold improvements, net $ 181,716 $ 224,803 $ 229,942</t>
  </si>
  <si>
    <t>Depreciation and Store Impairment [Table Text Block]</t>
  </si>
  <si>
    <t>Depreciation expense and impairment charges were as follows for each period presented (in thousands): Three Months Ended Nine Months Ended November 2, 2019 November 3, 2018 November 2, 2019 November 3, 2018 Depreciation and amortization $ 15,272 $ 13,988 $ 45,144 $ 44,135 Store impairment (a) 1,466 — 2,116 1,070 E-commerce impairment (b) 7,889 — 7,889 — Intangible asset impairment (c) 325 — 325 — Airplane impairment (d) — — 965 — Total depreciation, amortization and impairment $ 24,952 $ 13,988 $ 56,439 $ 45,205 Depreciation, amortization and impairment in cost of sales and related buying, occupancy and distribution expenses $ 16,070 $ 11,241 $ 39,767 $ 35,617 Depreciation, amortization and impairment in selling, general and administrative expenses 8,882 2,747 16,672 9,588 Total depreciation, amortization and impairment $ 24,952 $ 13,988 $ 56,439 $ 45,205 (a) See Note 2 for further disclosures regarding store impairment charges. (b) We plan to discontinue e-commerce order fulfillment from our distribution centers and stores after the 2019 holiday shopping season to focus on off-price stores. Accordingly, we fully impaired property and equipment associated with these operations because we do not expect to recover any of the carrying value of these assets. E-commerce operations will subsequently be restricted to drop-ship order fulfillment. Of these impairment charges, $2.4 million were recorded in cost of sales and related buying, occupancy and distribution expenses, and $5.5 million were recorded in selling, general and administrative expenses. (c) Represents full impairment of the Stage.com domain name associated with the planned discontinuance of e-commerce order fulfillment from our distribution centers and stores after the 2019 holiday shopping season. Impairment charges related to the Stage.com domain name were recorded in selling, general and administrative expenses. (d) Represents partial impairment of an airplane based on a third-party valuation obtained in connection with its sale. Impairment charges related to the airplane were recorded in selling, general and administrative expenses. We sold the airplane in the third quarter 2019 and recognized a loss of $0.4 million on the sale for the three and nine months ended November 2, 2019 . The loss on sale of the airplane was recorded in selling, general and administrative expenses.</t>
  </si>
  <si>
    <t>Debt Obligations (Tables)</t>
  </si>
  <si>
    <t>Debt obligations</t>
  </si>
  <si>
    <t>Debt obligations for each period presented consisted of the following (in thousands): November 2, 2019 February 2, 2019 November 3, 2018 Revolving loan $ 317,623 $ 204,044 $ 322,572 Term loan 47,500 50,000 25,000 Finance obligations — 554 812 Other financing — 508 1,011 Total debt obligations 365,123 255,106 349,395 Less: Current portion of debt obligations 5,000 4,812 3,555 Long-term debt obligations $ 360,123 $ 250,294 $ 345,840</t>
  </si>
  <si>
    <t>Revenue (Tables)</t>
  </si>
  <si>
    <t>Disaggregation of Revenue</t>
  </si>
  <si>
    <t>The following table presents the composition of net sales by merchandise category (in thousands): Three Months Ended November 2, 2019 November 3, 2018 Merchandise Category Department Stores Off-price Stores Total Company Department Stores Off-price Stores Total Company Women’s $ 100,929 $ 27,834 $ 128,763 $ 94,732 $ 19,934 $ 114,666 Men’s 48,849 13,287 62,136 43,954 11,230 55,184 Children's 34,779 13,130 47,909 29,682 10,635 40,317 Apparel 184,557 54,251 238,808 168,368 41,799 210,167 Footwear 40,650 6,096 46,746 44,400 4,594 48,994 Accessories 18,830 4,281 23,111 17,823 4,863 22,686 Cosmetics/Fragrances 24,071 3,051 27,122 27,822 2,620 30,442 Home/Gifts 34,663 23,955 58,618 15,972 17,918 33,890 Other 4,242 717 4,959 693 156 849 Non-apparel 122,456 38,100 160,556 106,710 30,151 136,861 Revenue adjustments not allocated (a) (6 ) (56 ) (62 ) 183 (111 ) 72 Net sales $ 307,007 $ 92,295 $ 399,302 $ 275,261 $ 71,839 $ 347,100 (a) Includes adjustments related to deferred revenue, estimated sales returns, breakage income, shipping and miscellaneous revenues, which are not allocated to merchandise categories. Nine Months Ended November 2, 2019 November 3, 2018 Merchandise Category Department Stores Off-price Stores Total Company Department Stores Off-price Stores Total Company Women’s $ 285,183 $ 73,649 $ 358,832 $ 315,428 $ 59,165 $ 374,593 Men’s 137,539 33,335 170,874 138,414 27,688 166,102 Children's 85,115 32,880 117,995 88,160 26,261 114,421 Apparel 507,837 139,864 647,701 542,002 113,114 655,116 Footwear 120,148 17,267 137,415 134,024 13,918 147,942 Accessories 53,532 12,490 66,022 55,121 13,118 68,239 Cosmetics/Fragrances 79,128 8,720 87,848 90,295 7,530 97,825 Home/Gifts 80,528 64,516 145,044 35,766 51,740 87,506 Other 11,929 2,220 14,149 5,697 1,587 7,284 Non-apparel 345,265 105,213 450,478 320,903 87,893 408,796 Revenue adjustments not allocated (a) (2,265 ) (1,026 ) (3,291 ) (2,986 ) (303 ) (3,289 ) Net sales $ 850,837 $ 244,051 $ 1,094,888 $ 859,919 $ 200,704 $ 1,060,623 (a) Includes adjustments related to deferred revenue, estimated sales returns, breakage income, shipping and miscellaneous revenues, which are not allocated to merchandise categories.</t>
  </si>
  <si>
    <t>Contract Liability Components</t>
  </si>
  <si>
    <t>Contract liabilities (recorded in accrued expenses and other current liabilities) for each period presented were as follows (in thousands): November 2, 2019 February 2, 2019 November 3, 2018 Gift cards and merchandise credits, net $ 8,835 $ 12,433 $ 9,756 Loyalty program rewards, net 6,065 1,484 5,540 Merchandise fulfillment liability 657 488 1,180 Total contract liabilities $ 15,557 $ 14,405 $ 16,476</t>
  </si>
  <si>
    <t>Contract Liability Balances and Activity</t>
  </si>
  <si>
    <t>The following table summarizes contract liability activity for each period presented (in thousands): Three Months Ended Nine Months Ended November 2, 2019 November 3, 2018 November 2, 2019 November 3, 2018 Beginning balance $ 15,765 $ 15,119 $ 14,405 $ 13,474 Net sales recognized during the period from amounts included in contract liability balances at the beginning of the period (7,209 ) (6,574 ) (7,775 ) (7,396 ) Current period additions to contract liability balances included in contract liability balances at the end of the period 7,001 7,931 8,927 10,398 Ending balance $ 15,557 $ 16,476 $ 15,557 $ 16,476</t>
  </si>
  <si>
    <t>Credit Income</t>
  </si>
  <si>
    <t>The amounts recognized in credit income related to these upfront payments for each period presented were as follows (in thousands): Three Months Ended Nine Months Ended November 2, 2019 November 3, 2018 November 2, 2019 November 3, 2018 Upfront payments recognized in credit income $ 469 $ 438 $ 1,344 $ 1,313</t>
  </si>
  <si>
    <t>Leases (Tables)</t>
  </si>
  <si>
    <t>Lease, Cost [Table Text Block]</t>
  </si>
  <si>
    <t>The components of lease cost were as follows (in thousands): Three Months Ended Nine Months Ended November 2, 2019 November 2, 2019 Operating lease cost $ 26,448 $ 78,905 Variable lease cost 9,676 29,117 Short-term lease cost 152 176 Sublease income (553 ) (1,290 ) Total net lease cost $ 35,723 $ 106,908 Net lease cost in cost of sales and related buying, occupancy and distribution expenses $ 34,712 $ 103,588 Net lease cost in selling, general and administrative expenses 1,011 3,320 Total net lease cost $ 35,723 $ 106,908</t>
  </si>
  <si>
    <t>Lease Cash And Noncash Activities [Table Text Block]</t>
  </si>
  <si>
    <t>Cash and non-cash activities associated with our leases were as follows (in thousands): Nine Months Ended November 2, 2019 Cash paid for operating leases $ 82,522 Cash received from sublease 1,271 Lease assets obtained in exchange for lease liabilities (a) 27,454 (a) Excludes operating lease assets of $344.2 million recognized on February 3, 2019 as a result of the adoption of ASU 2016-02, Leases (Topic 842) . See Note 1 for further disclosures regarding the adoption impact.</t>
  </si>
  <si>
    <t>Lease, Weighted Average Remaining Lease Term [Table Text Block]</t>
  </si>
  <si>
    <t>The weighted average remaining lease term and weighted average discount rate associated with our leases as of November 2, 2019 were as follows: Weighted average remaining lease term 5.3 years Weighted average discount rate 10.1 %</t>
  </si>
  <si>
    <t>Lessee, Operating Lease, Liability, Maturity [Table Text Block]</t>
  </si>
  <si>
    <t xml:space="preserve">Maturities of operating leases as of November 2, 2019 were as follows (in thousands): Fiscal Year Operating Leases Sublease 2019 (remainder of year) $ 27,459 $ (424 ) 2020 105,350 (1,739 ) 2021 90,889 (1,829 ) 2022 74,893 (1,829 ) 2023 54,382 (1,184 ) 2024 36,359 — Thereafter 68,584 — Total lease payments 457,916 $ (7,005 ) Less: Effects of discounting 106,603 Present value of lease liabilities 351,313 Less: Current portion of lease liabilities 75,709 Long-term lease liabilities $ 275,604 </t>
  </si>
  <si>
    <t>Schedule of Future Minimum Rental Payments for Operating Leases [Table Text Block]</t>
  </si>
  <si>
    <t>Future minimum rental commitments on long-term, non-cancelable operating leases at February 2, 2019, were as follows (in thousands): Fiscal Year Commitments Sublease Income Net Minimum Lease Commitments 2019 $ 108,541 $ (1,447 ) $ 107,094 2020 98,859 (1,492 ) 97,367 2021 83,377 (1,582 ) 81,795 2022 67,447 (1,582 ) 65,865 2023 46,887 (1,054 ) 45,833 Thereafter 77,910 — 77,910 Total $ 483,021 $ (7,157 ) $ 475,864</t>
  </si>
  <si>
    <t>Schedule Of Maturities Of Finance Obligations [Table Text Block]</t>
  </si>
  <si>
    <t>Future minimum annual payments required under existing finance obligations as of February 2, 2019 were as follows (in thousands): Fiscal Year Minimum Payments Less: Interest Principal Payments 2019 $ 580 $ 26 $ 554</t>
  </si>
  <si>
    <t>Stock-Based Compensation (Tables)</t>
  </si>
  <si>
    <t>Stock-based compensation expense by type of grant</t>
  </si>
  <si>
    <t>Stock-based compensation expense by type of grant for each period presented was as follows (in thousands): Three Months Ended Nine Months Ended November 2, 2019 November 3, 2018 November 2, 2019 November 3, 2018 Non-vested stock $ 505 $ 887 $ 1,801 $ 3,153 Restricted stock units 807 196 1,053 947 Stock-settled performance share units 186 (82 ) 475 701 Cash-settled performance share units 913 11 941 161 Total stock-based compensation expense 2,411 1,012 4,270 4,962 Related tax benefit — — — — Stock-based compensation expense, net of tax $ 2,411 $ 1,012 $ 4,270 $ 4,962</t>
  </si>
  <si>
    <t>Non-vested stock activity</t>
  </si>
  <si>
    <t>The following table summarizes non-vested stock activity for the nine months ended November 2, 2019 : Non-vested Stock Number of Shares Weighted Average Grant Date Fair Value Outstanding at February 2, 2019 1,379,616 $ 4.43 Granted 1,004,670 0.94 Vested (663,427 ) 5.40 Forfeited (40,974 ) 6.87 Outstanding at November 2, 2019 1,679,885 1.90</t>
  </si>
  <si>
    <t>Restricted stock units activity</t>
  </si>
  <si>
    <t>The following table summarizes RSU activity for the nine months ended November 2, 2019 : Restricted Stock Units Number of Units Weighted Average Grant Date Fair Value Outstanding at February 2, 2019 1,740,314 $ 2.16 Granted 1,615,000 0.98 Vested (492,814 ) 2.16 Forfeited (613,125 ) 1.59 Outstanding at November 2, 2019 2,249,375 1.47</t>
  </si>
  <si>
    <t>Stock-settled performance share units activity</t>
  </si>
  <si>
    <t>The following table summarizes stock-settled PSU activity for the nine months ended November 2, 2019 : Period Granted Target PSUs Target PSUs Granted Target PSUs Forfeited Target PSUs Weighted Average 2017 470,000 — (50,000 ) 420,000 $ 1.80 2018 280,000 — — 280,000 3.05 2019 — 375,000 — 375,000 1.39 Total 750,000 375,000 (50,000 ) 1,075,000 1.98</t>
  </si>
  <si>
    <t>Cash-settled performance share units activity</t>
  </si>
  <si>
    <t>The following table summarizes cash-settled PSU activity nine months ended November 2, 2019 : Period Granted Target PSUs Target PSUs Granted Target PSUs Forfeited Target PSUs Weighted Average 2018 300,000 — (50,000 ) 250,000 $ 3.05 2019 — 530,000 (50,000 ) 480,000 $ 1.39 Total 300,000 530,000 (100,000 ) 730,000 $ 1.96</t>
  </si>
  <si>
    <t>Pension Plan (Tables)</t>
  </si>
  <si>
    <t>Components of pension cost</t>
  </si>
  <si>
    <t>We sponsor a frozen defined benefit pension plan. The components of net periodic pension cost, which were recognized in selling, general and administrative expenses, were as follows (in thousands): Three Months Ended Nine Months Ended November 2, 2019 November 3, 2018 November 2, 2019 November 3, 2018 Employer service cost $ 135 $ 127 $ 405 $ 383 Interest cost on pension benefit obligation 321 338 965 1,013 Expected return on plan assets (363 ) (435 ) (1,090 ) (1,305 ) Amortization of net loss 186 85 558 439 Settlement charges (a) 270 411 270 411 Net periodic pension cost $ 549 $ 526 $ 1,108 $ 941 (a) Non-cash pension settlement charges were recognized as a result of lump sum distributions exceeding interest cost for the nine months ended November 2, 2019 and November 3, 2018, respectively.</t>
  </si>
  <si>
    <t>Schedule of other changes in Defined Benefit Plan assets and benefit obligations recognized in other comprehensive loss</t>
  </si>
  <si>
    <t>Other changes in plan assets and benefit obligations recognized in other comprehensive loss were as follows (in thousands): Three Months Ended Nine Months Ended November 2, 2019 November 3, 2018 November 2, 2019 November 3, 2018 Amortization of net loss $ (186 ) $ (85 ) $ (558 ) $ (439 ) Settlement charges (270 ) (411 ) (270 ) (411 ) Net loss 1,537 1,404 1,537 1,404 Net change recognized in other comprehensive loss, pre-tax $ 1,081 $ 908 $ 709 $ 554</t>
  </si>
  <si>
    <t>Schedule of components of actuarial net gain or loss recognized in other comprehensive gain or loss</t>
  </si>
  <si>
    <t>The actuarial net loss recognized in other comprehensive loss comprised of the following changes (in thousands): Three Months Ended Nine Months Ended November 2, 2019 November 3, 2018 November 2, 2019 November 3, 2018 Loss (gain) from decrease (increase) in discount rate $ 3,818 $ (2,521 ) $ 3,818 $ (2,521 ) (Gain) loss from investment return on plan assets (1,803 ) 3,365 (1,803 ) 3,365 (Gain) loss due to updated demographic data and assumption changes (other than discount rate) (478 ) 560 (478 ) 560 Net loss $ 1,537 $ 1,404 $ 1,537 $ 1,404</t>
  </si>
  <si>
    <t>Earnings per Share (Tables)</t>
  </si>
  <si>
    <t>Schedule of Earnings Per Share, Basic, by Common Class, Including Two Class Method [Table Text Block]</t>
  </si>
  <si>
    <t>The following tables show the computation of basic and diluted loss per common share for each period presented (in thousands, except per share amounts): Three Months Ended Nine Months Ended November 2, 2019 November 3, 2018 November 2, 2019 November 3, 2018 Basic: Net loss $ (15,914 ) $ (31,353 ) $ (87,338 ) $ (79,953 ) Distributed earnings allocated to participating securities — (18 ) — (149 ) Net loss allocated to common shares (15,914 ) (31,371 ) (87,338 ) (80,102 ) Basic weighted average shares outstanding 28,886 28,261 28,706 28,059 Basic loss per share $ (0.55 ) $ (1.11 ) $ (3.04 ) $ (2.85 ) Three Months Ended Nine Months Ended November 2, 2019 November 3, 2018 November 2, 2019 November 3, 2018 Diluted: Net loss $ (15,914 ) $ (31,353 ) $ (87,338 ) $ (79,953 ) Distributed earnings allocated to participating securities — (18 ) — (149 ) Net loss allocated to common shares (15,914 ) (31,371 ) (87,338 ) (80,102 ) Basic weighted average shares outstanding 28,886 28,261 28,706 28,059 Dilutive effect of stock awards — — — — Diluted weighted average shares outstanding 28,886 28,261 28,706 28,059 Diluted loss per share $ (0.55 ) $ (1.11 ) $ (3.04 ) $ (2.85 )</t>
  </si>
  <si>
    <t>Schedule of Antidilutive Securities Excluded from Computation of Earnings Per Share [Table Text Block]</t>
  </si>
  <si>
    <t>The number of shares attributable to outstanding stock-based compensation awards that would have been considered dilutive securities, but were excluded from the calculation of diluted loss per common share because the effect was anti-dilutive were as follows (in thousands): Three Months Ended Nine Months Ended November 2, 2019 November 3, 2018 November 2, 2019 November 3, 2018 Number of anti-dilutive shares due to net loss for the period 1,120 89 373 341</t>
  </si>
  <si>
    <t>Basis of Presentation (Details)</t>
  </si>
  <si>
    <t>12 Months Ended</t>
  </si>
  <si>
    <t>Nov. 02, 2019Statesstores</t>
  </si>
  <si>
    <t>Feb. 01, 2020</t>
  </si>
  <si>
    <t>Number of states in which entity operates stores | States</t>
  </si>
  <si>
    <t>Fiscal Year [Line Items]</t>
  </si>
  <si>
    <t>Fiscal Period Duration</t>
  </si>
  <si>
    <t>91 days</t>
  </si>
  <si>
    <t>273 days</t>
  </si>
  <si>
    <t>364 days</t>
  </si>
  <si>
    <t>Department Stores</t>
  </si>
  <si>
    <t>Number of stores</t>
  </si>
  <si>
    <t>Off-Price Stores</t>
  </si>
  <si>
    <t>Length of some fiscal years | Minimum</t>
  </si>
  <si>
    <t>Length of some fiscal years | Maximum</t>
  </si>
  <si>
    <t>371 days</t>
  </si>
  <si>
    <t>Basis of Presentation Impact of Adoption of ASU 2016-02 Leases (Detail) - USD ($) $ in Thousands</t>
  </si>
  <si>
    <t>Feb. 03, 2019</t>
  </si>
  <si>
    <t>New Accounting Pronouncements or Change in Accounting Principle [Line Items]</t>
  </si>
  <si>
    <t>Operating lease liabilities</t>
  </si>
  <si>
    <t>Accounting Standards Update 2016-02</t>
  </si>
  <si>
    <t>Accounting Standards Update 2016-02 | Depreciation of leasehold improvements</t>
  </si>
  <si>
    <t>Accounting Standards Update 2016-02 | Derecognition of finance obligations</t>
  </si>
  <si>
    <t>Fair Value Measurements (Details) - USD ($) $ in Thousands</t>
  </si>
  <si>
    <t>Fair Value, Assets and Liabilities Measured on Recurring and Nonrecurring Basis [Line Items]</t>
  </si>
  <si>
    <t>Impairment of Long-Lived Assets Held-for-use</t>
  </si>
  <si>
    <t>Fair Value, Measurements, Recurring</t>
  </si>
  <si>
    <t>Securities held in grantor trust for deferred compensation plans</t>
  </si>
  <si>
    <t>[2],[3]</t>
  </si>
  <si>
    <t>Fair Value, Measurements, Recurring | Quoted Prices in Active Markets for Identical Instruments (Level 1)</t>
  </si>
  <si>
    <t>Fair Value, Measurements, Nonrecurring</t>
  </si>
  <si>
    <t>Store property, equipment and leasehold improvements, fair value</t>
  </si>
  <si>
    <t>[4]</t>
  </si>
  <si>
    <t>Operating lease assets, fair value</t>
  </si>
  <si>
    <t>Non-financial assets, fair value</t>
  </si>
  <si>
    <t>Fair Value, Measurements, Nonrecurring | Significant Unobservable Inputs (Level 3)</t>
  </si>
  <si>
    <t>See Note 2 for further disclosures regarding store impairment charges.</t>
  </si>
  <si>
    <t>[2]</t>
  </si>
  <si>
    <t>The liability for the amount due to participants corresponding in value to the securities held in the grantor trust is recorded in other long-term liabilities.</t>
  </si>
  <si>
    <t>[3]</t>
  </si>
  <si>
    <t>Using the market approach, the fair values of these securitie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year-to-date November 2, 2019 and November 3, 2018 , and for the fiscal year ended February 2, 2019 .</t>
  </si>
  <si>
    <t>Using an undiscounted cash flow model, we evaluate the cash flow trends of our stores at least annually and when events or changes in circumstances, such as a store closure, indicate that the asset group may not be fully recoverable. When a store’s projected undiscounted cash flows indicate its asset carrying value may not be recoverable, we use a discounted cash flow model to estimate the fair value of the underlying asset group. An impairment write-down is recorded if the carrying value of an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right-of-use operating lease and long-lived assets. Significant changes in the key assumptions used in our cash flow projections may result in additional asset impairments. For the year-to-date November 2, 2019 and November 3, 2018 and during fiscal year 2018, we recognized impairment charges of $2.1 million , $ 1.1 million , and $2.8 million</t>
  </si>
  <si>
    <t>Property, Equipment and Leasehold Improvements (Details) $ in Thousands</t>
  </si>
  <si>
    <t>Nov. 02, 2019USD ($)stores</t>
  </si>
  <si>
    <t>Nov. 03, 2018USD ($)</t>
  </si>
  <si>
    <t>Feb. 02, 2019USD ($)</t>
  </si>
  <si>
    <t>Property, Plant and Equipment [Line Items]</t>
  </si>
  <si>
    <t>Property, Plant and Equipment, Gross</t>
  </si>
  <si>
    <t>Other Asset Impairment Charges</t>
  </si>
  <si>
    <t>Impairment of Intangible Assets (Excluding Goodwill)</t>
  </si>
  <si>
    <t>Impairment of Long-Lived Assets to be Disposed of</t>
  </si>
  <si>
    <t>Total depreciation, amortization and impairment</t>
  </si>
  <si>
    <t>Cost of Sales and Related Buying, Occupancy and Distribution Expenses</t>
  </si>
  <si>
    <t>Depreciation And Impairment</t>
  </si>
  <si>
    <t>Selling, General and Administrative Expenses</t>
  </si>
  <si>
    <t>Land</t>
  </si>
  <si>
    <t>Building and Building Improvements</t>
  </si>
  <si>
    <t>Furniture and Fixtures</t>
  </si>
  <si>
    <t>Leasehold Improvements</t>
  </si>
  <si>
    <t>Long Lived Assets Held-for-sale</t>
  </si>
  <si>
    <t>Number of stores | stores</t>
  </si>
  <si>
    <t>Airplane</t>
  </si>
  <si>
    <t>Gain (Loss) on Disposition of Assets</t>
  </si>
  <si>
    <t>We plan to discontinue e-commerce order fulfillment from our distribution centers and stores after the 2019 holiday shopping season to focus on off-price stores. Accordingly, we fully impaired property and equipment associated with these operations because we do not expect to recover any of the carrying value of these assets. E-commerce operations will subsequently be restricted to drop-ship order fulfillment. Of these impairment charges, $2.4 million were recorded in cost of sales and related buying, occupancy and distribution expenses, and $5.5 million</t>
  </si>
  <si>
    <t>Represents full impairment of the Stage.com domain name associated with the planned discontinuance of e-commerce order fulfillment from our distribution centers and stores after the 2019 holiday shopping season. Impairment charges related to the Stage.com domain name were recorded in selling, general and administrative expenses.</t>
  </si>
  <si>
    <t>Represents partial impairment of an airplane based on a third-party valuation obtained in connection with its sale. Impairment charges related to the airplane were recorded in selling, general and administrative expenses. We sold the airplane in the third quarter 2019 and recognized a loss of $0.4 million on the sale for the three and nine months ended November 2, 2019 . The loss on sale of the airplane was recorded in selling, general and administrative expenses.</t>
  </si>
  <si>
    <t>Debt Obligations Schedule of Debt (Details) - USD ($) $ in Thousands</t>
  </si>
  <si>
    <t>Debt Instrument [Line Items]</t>
  </si>
  <si>
    <t>Total debt obligations</t>
  </si>
  <si>
    <t>Line of Credit | Credit Facility</t>
  </si>
  <si>
    <t>Term Loan | Credit Facility</t>
  </si>
  <si>
    <t>Finance Obligations</t>
  </si>
  <si>
    <t>Other Financing</t>
  </si>
  <si>
    <t>Debt Obligations Credit Facility (Details) $ in Millions</t>
  </si>
  <si>
    <t>Nov. 02, 2019USD ($)</t>
  </si>
  <si>
    <t>Line of Credit | Term Loan</t>
  </si>
  <si>
    <t>Debt Instruments [Abstract]</t>
  </si>
  <si>
    <t>Credit Facility, Term Loan, maturity date</t>
  </si>
  <si>
    <t>Dec. 16,
		2021</t>
  </si>
  <si>
    <t>Credit Facility</t>
  </si>
  <si>
    <t>Line of Credit Facility [Line Items]</t>
  </si>
  <si>
    <t>Credit Facility, Maximum Borrowing Capacity</t>
  </si>
  <si>
    <t>Credit Facility, higher borrowing capacity, seasonal increase</t>
  </si>
  <si>
    <t>Credit Facility, maturity date</t>
  </si>
  <si>
    <t>Credit Facility, collateral</t>
  </si>
  <si>
    <t>The Credit Facility is secured by our inventory, cash, cash equivalents, and substantially all of our other assets.</t>
  </si>
  <si>
    <t>Credit Facility, interest rate description</t>
  </si>
  <si>
    <t>The daily interest rates are determined by a prime rate or LIBOR, plus an applicable margin, as set forth in the Credit Facility agreement.</t>
  </si>
  <si>
    <t>Credit Facility, weighted average interest rate during period</t>
  </si>
  <si>
    <t>4.60%</t>
  </si>
  <si>
    <t>Credit Facility, average daily borrowings</t>
  </si>
  <si>
    <t>Credit Facility, excess borrowing availability</t>
  </si>
  <si>
    <t>Credit Facility, excess borrowing capacity required, amount (greater of)</t>
  </si>
  <si>
    <t>Credit Facility, excess borrowing capacity required, percent of Adjusted Combined Loan Cap (greater of)</t>
  </si>
  <si>
    <t>10.00%</t>
  </si>
  <si>
    <t>Credit Facility, dividend restriction amount</t>
  </si>
  <si>
    <t>Credit Facility, covenant compliance</t>
  </si>
  <si>
    <t>in compliance with the debt covenants of the Credit Facility agreement</t>
  </si>
  <si>
    <t>Credit Facility | Term Loan</t>
  </si>
  <si>
    <t>Credit Facility, Term Loan, frequency of periodic payment</t>
  </si>
  <si>
    <t>quarterly</t>
  </si>
  <si>
    <t>Credit Facility, Term Loan, periodic payment, principal</t>
  </si>
  <si>
    <t>Credit Facility, Term Loan, date of first required payment</t>
  </si>
  <si>
    <t>Jun. 15,
		2019</t>
  </si>
  <si>
    <t>Letter of Credit</t>
  </si>
  <si>
    <t>Letter of credit subfacility, maximum borrowing capacity</t>
  </si>
  <si>
    <t>Letters of credit outstanding, amount</t>
  </si>
  <si>
    <t>Letters of credit, expiration period</t>
  </si>
  <si>
    <t>12 months</t>
  </si>
  <si>
    <t>Debt Obligations Finance Obligations (Details) $ in Thousands</t>
  </si>
  <si>
    <t>Revenue - Net Sales by Merchandise Category (Details) - USD ($) $ in Thousands</t>
  </si>
  <si>
    <t>Typical period to satisfy unfulfilled merchandise orders</t>
  </si>
  <si>
    <t>7 days</t>
  </si>
  <si>
    <t>Typical Redemption Period of Gift Cards and Merchandise Credits</t>
  </si>
  <si>
    <t>Typical Redemption Period of Majority of Gift Cards and Merchandise Credits</t>
  </si>
  <si>
    <t>3 months</t>
  </si>
  <si>
    <t>Expiration Period for Reward Certificates</t>
  </si>
  <si>
    <t>30 days</t>
  </si>
  <si>
    <t>Disaggregation of Revenue [Line Items]</t>
  </si>
  <si>
    <t>Apparel</t>
  </si>
  <si>
    <t>Apparel | Women's</t>
  </si>
  <si>
    <t>Apparel | Men's</t>
  </si>
  <si>
    <t>Apparel | Children's</t>
  </si>
  <si>
    <t>Non-Apparel</t>
  </si>
  <si>
    <t>Non-Apparel | Footwear</t>
  </si>
  <si>
    <t>Non-Apparel | Accessories</t>
  </si>
  <si>
    <t>Non-Apparel | Cosmetics/Fragrances</t>
  </si>
  <si>
    <t>Non-Apparel | Home/Gifts</t>
  </si>
  <si>
    <t>Non-Apparel | Other</t>
  </si>
  <si>
    <t>Revenue Adjustments Not Allocated</t>
  </si>
  <si>
    <t>Department Stores | Apparel</t>
  </si>
  <si>
    <t>Department Stores | Apparel | Women's</t>
  </si>
  <si>
    <t>Department Stores | Apparel | Men's</t>
  </si>
  <si>
    <t>Department Stores | Apparel | Children's</t>
  </si>
  <si>
    <t>Department Stores | Non-Apparel</t>
  </si>
  <si>
    <t>Department Stores | Non-Apparel | Footwear</t>
  </si>
  <si>
    <t>Department Stores | Non-Apparel | Accessories</t>
  </si>
  <si>
    <t>Department Stores | Non-Apparel | Cosmetics/Fragrances</t>
  </si>
  <si>
    <t>Department Stores | Non-Apparel | Home/Gifts</t>
  </si>
  <si>
    <t>Department Stores | Non-Apparel | Other</t>
  </si>
  <si>
    <t>Department Stores | Revenue Adjustments Not Allocated</t>
  </si>
  <si>
    <t>Off-Price Stores | Apparel</t>
  </si>
  <si>
    <t>Off-Price Stores | Apparel | Women's</t>
  </si>
  <si>
    <t>Off-Price Stores | Apparel | Men's</t>
  </si>
  <si>
    <t>Off-Price Stores | Apparel | Children's</t>
  </si>
  <si>
    <t>Off-Price Stores | Non-Apparel</t>
  </si>
  <si>
    <t>Off-Price Stores | Non-Apparel | Footwear</t>
  </si>
  <si>
    <t>Off-Price Stores | Non-Apparel | Accessories</t>
  </si>
  <si>
    <t>Off-Price Stores | Non-Apparel | Cosmetics/Fragrances</t>
  </si>
  <si>
    <t>Off-Price Stores | Non-Apparel | Home/Gifts</t>
  </si>
  <si>
    <t>Off-Price Stores | Non-Apparel | Other</t>
  </si>
  <si>
    <t>Off-Price Stores | Revenue Adjustments Not Allocated</t>
  </si>
  <si>
    <t>Includes adjustments related to deferred revenue, estimated sales returns, breakage income, shipping and miscellaneous revenues, which are not allocated to merchandise categories.</t>
  </si>
  <si>
    <t>Revenue - Contract Liability Components (Details) - USD ($) $ in Thousands</t>
  </si>
  <si>
    <t>Components of Revenue Contract Liability [Line Items]</t>
  </si>
  <si>
    <t>Gift cards and merchandise credits, net</t>
  </si>
  <si>
    <t>Loyalty program rewards, net</t>
  </si>
  <si>
    <t>Merchandise fulfillment liability</t>
  </si>
  <si>
    <t>Contract with Customer, Liability</t>
  </si>
  <si>
    <t>Revenue - Contract Liability Activity (Details) - USD ($) $ in Thousands</t>
  </si>
  <si>
    <t>Change in Contract with Customer, Liability [Abstract]</t>
  </si>
  <si>
    <t>Contract liabilities, beginning balance</t>
  </si>
  <si>
    <t>Contract liabilities, net sales recognized</t>
  </si>
  <si>
    <t>Contract liabilities, current period additions</t>
  </si>
  <si>
    <t>Contract liabilities, ending balance</t>
  </si>
  <si>
    <t>Revenue - Credit Income (Details) - USD ($) $ in Thousands</t>
  </si>
  <si>
    <t>Revenue Recognition, Multiple-deliverable Arrangements [Line Items]</t>
  </si>
  <si>
    <t>Credit income receivable</t>
  </si>
  <si>
    <t>Upfront Payments Received Private Label Credit Card Agreement</t>
  </si>
  <si>
    <t>Unamortized upfront payments received upon execution of private label credit card agreement</t>
  </si>
  <si>
    <t>Leases (Details)</t>
  </si>
  <si>
    <t>Lessee, Operating Lease, Description</t>
  </si>
  <si>
    <t>Our lease agreements include leases for our retail stores, distribution centers and corporate headquarters. As of November 2, 2019, all of our leases were classified as operating leases. Our store leases typically have an initial term of 10 years and often have two renewal options of five years each. The exercise of a lease renewal option is at our sole discretion. The lease term includes the initial contractual term as well as any options to extend the lease when it is reasonably certain that we will exercise that option. Our lease agreements do not contain any residual value guarantees or material restrictive covenants. The majority of our leases include fixed rent payments. A number of store leases provide for escalating minimum rent payments at pre-determined dates. Certain store leases provide for contingent rent payments based on a percentage of retail sales over contractual levels. Some of our leases include variable payments for maintenance, taxes and insurance.</t>
  </si>
  <si>
    <t>Lessee, Operating Lease, Term of Contract</t>
  </si>
  <si>
    <t>10 years</t>
  </si>
  <si>
    <t>Lessee, Operating Lease, Number of Renewal Options Available After Initial Term</t>
  </si>
  <si>
    <t>Lessee, Operating Lease, Renewal Term</t>
  </si>
  <si>
    <t>5 years</t>
  </si>
  <si>
    <t>Leases ASC 842 Disclosures (Details) - USD ($) $ in Thousands</t>
  </si>
  <si>
    <t>Lessee, Lease, Description [Line Items]</t>
  </si>
  <si>
    <t>Operating Lease, Cost</t>
  </si>
  <si>
    <t>Variable Lease, Cost</t>
  </si>
  <si>
    <t>Short-term Lease, Cost</t>
  </si>
  <si>
    <t>Sublease Income</t>
  </si>
  <si>
    <t>Net Lease, Cost</t>
  </si>
  <si>
    <t>Cash Flow, Operating Activities, Lessee [Abstract]</t>
  </si>
  <si>
    <t>Operating Lease, Payments</t>
  </si>
  <si>
    <t>Operating Leases, Rent Expense, Sublease Rentals</t>
  </si>
  <si>
    <t>Right-of-Use Asset Obtained in Exchange for Operating Lease Liability</t>
  </si>
  <si>
    <t>Operating Lease, Weighted Average Remaining Lease Term</t>
  </si>
  <si>
    <t>5 years 3 months 18 days</t>
  </si>
  <si>
    <t>Operating Lease, Weighted Average Discount Rate, Percent</t>
  </si>
  <si>
    <t>10.10%</t>
  </si>
  <si>
    <t>Lessee, Operating Lease, Liability, Payment, Due [Abstract]</t>
  </si>
  <si>
    <t>Lessee, Operating Lease, Liability, Payments, 2019</t>
  </si>
  <si>
    <t>Lessee, Operating Lease, Liability, Payments, 2020</t>
  </si>
  <si>
    <t>Lessee, Operating Lease, Liability, Payments, 2021</t>
  </si>
  <si>
    <t>Lessee, Operating Lease, Liability, Payments, 2022</t>
  </si>
  <si>
    <t>Lessee, Operating Lease, Liability, Payments, 2023</t>
  </si>
  <si>
    <t>Lessee, Operating Lease, Liability, Payments, 2024</t>
  </si>
  <si>
    <t>Lessee, Operating Lease, Liability, Payments, Thereafter</t>
  </si>
  <si>
    <t>Lessee, Operating Lease, Liability, Payments, Due</t>
  </si>
  <si>
    <t>Lessee, Operating Lease, Liability, Undiscounted Excess Amount</t>
  </si>
  <si>
    <t>Operating Lease, Liability</t>
  </si>
  <si>
    <t>Operating Lease, Liability, Current</t>
  </si>
  <si>
    <t>Operating Lease, Liability, Noncurrent</t>
  </si>
  <si>
    <t>Lessee, Sublease Maturities, 2019</t>
  </si>
  <si>
    <t>Lessee, Sublease Maturities, 2020</t>
  </si>
  <si>
    <t>Lessee, Sublease Maturities, 2021</t>
  </si>
  <si>
    <t>Lessee, Sublease Maturities, 2022</t>
  </si>
  <si>
    <t>Lessee, Sublease Maturities, 2023</t>
  </si>
  <si>
    <t>Lessee, Sublease Maturities, Receipts</t>
  </si>
  <si>
    <t>Lessee, Operating Lease, Lease Not yet Commenced, Payments, Due</t>
  </si>
  <si>
    <t>Lessee, Operating Lease, Lease Not yet Commenced, Term of Contract</t>
  </si>
  <si>
    <t>6 years</t>
  </si>
  <si>
    <t>Excludes operating lease assets of $344.2 million recognized on February 3, 2019 as a result of the adoption of ASU 2016-02, Leases (Topic 842) . See Note 1 for further disclosures regarding the adoption impact.</t>
  </si>
  <si>
    <t>Leases Comparative Period Disclosures Reported Under ASC 840 (Details) $ in Thousands</t>
  </si>
  <si>
    <t>Feb. 02, 2019USD ($)stores</t>
  </si>
  <si>
    <t>Operating Leases, Future Minimum Payments Due, Fiscal Year Maturity [Abstract]</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Thereafter</t>
  </si>
  <si>
    <t>Operating Leases, Future Minimum Payments Due</t>
  </si>
  <si>
    <t>Operating Leases, Future Minimum Sublease Receipts, Due in 2019</t>
  </si>
  <si>
    <t>Operating Leases, Future Minimum Sublease Receipts, Due in 2020</t>
  </si>
  <si>
    <t>Operating Leases, Future Minimum Sublease Receipts, Due in 2021</t>
  </si>
  <si>
    <t>Operating Leases, Future Minimum Sublease Receipts, Due in 2022</t>
  </si>
  <si>
    <t>Operating Leases, Future Minimum Sublease Receipts, Due in 2023</t>
  </si>
  <si>
    <t>Operating Leases, Future Minimum Receipts Due on Sublease Rentals</t>
  </si>
  <si>
    <t>Operating Leases, Future Minimum Payments Net of Sublease Receipts, Due in 2019</t>
  </si>
  <si>
    <t>Operating Leases, Future Minimum Payments Net of Sublease Receipts, Due in 2020</t>
  </si>
  <si>
    <t>Operating Leases, Future Minimum Payments Net of Sublease Receipts, Due in 2021</t>
  </si>
  <si>
    <t>Operating Leases, Future Minimum Payments Net of Sublease Receipts, Due in 2022</t>
  </si>
  <si>
    <t>Operating Leases, Future Minimum Payments Net of Sublease Receipts, Due in 2023</t>
  </si>
  <si>
    <t>Operating Leases, Future Minimum Payments Net of Sublease Receipts, Due Thereafter</t>
  </si>
  <si>
    <t>Operating Leases, Future Minimum Payments Due, Net of Sublease Receipts</t>
  </si>
  <si>
    <t>Future Minimum Payments Due</t>
  </si>
  <si>
    <t>Less: Interest</t>
  </si>
  <si>
    <t>Principal Payments</t>
  </si>
  <si>
    <t>Number of store leases | stores</t>
  </si>
  <si>
    <t>Finance Obligations | Minimum</t>
  </si>
  <si>
    <t>Debt Instrument, Interest Rate, Effective Percentage</t>
  </si>
  <si>
    <t>6.10%</t>
  </si>
  <si>
    <t>Finance Obligations | Maximum</t>
  </si>
  <si>
    <t>12.30%</t>
  </si>
  <si>
    <t>Stock-Based Compensation Expense (Details) - USD ($) $ in Thousands</t>
  </si>
  <si>
    <t>Stock-based Compensation Arrangement by Share-based Payment Award [Line Items]</t>
  </si>
  <si>
    <t>Stock-based compensation expense, net of tax</t>
  </si>
  <si>
    <t>Share-based Payment Arrangement, Nonvested Award, Cost Not yet Recognized [Abstract]</t>
  </si>
  <si>
    <t>Unrecognized share-based compensation expense</t>
  </si>
  <si>
    <t>Weighted average period, unrecognized compensation expense</t>
  </si>
  <si>
    <t>2 years 4 months 24 days</t>
  </si>
  <si>
    <t>Non-vested stock</t>
  </si>
  <si>
    <t>Restricted Stock Units (RSUs)</t>
  </si>
  <si>
    <t>Performance Share Units (PSUs) | Stock-Settled Award</t>
  </si>
  <si>
    <t>Performance Share Units (PSUs) | Cash-Settled Award</t>
  </si>
  <si>
    <t>Stock-Based Compensation Non-vested Stock (Details) - Non-vested stock - USD ($) $ / shares in Units, $ in Millions</t>
  </si>
  <si>
    <t>Settlement at the end of vesting period</t>
  </si>
  <si>
    <t>one-for-one to common stock</t>
  </si>
  <si>
    <t>Number of shares</t>
  </si>
  <si>
    <t>Outstanding at February 2, 2019</t>
  </si>
  <si>
    <t>Granted</t>
  </si>
  <si>
    <t>Vested</t>
  </si>
  <si>
    <t>Forfeited</t>
  </si>
  <si>
    <t>Outstanding at November 2, 2019</t>
  </si>
  <si>
    <t>Weighted average grant date fair value (in dollars per share)</t>
  </si>
  <si>
    <t>Outstanding at February 2, 2019,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Outstanding at November 2, 2019, weighted average grant date fair value (in dollars per share)</t>
  </si>
  <si>
    <t>Aggregate intrinsic value</t>
  </si>
  <si>
    <t>Aggregate intrinsic value, vested</t>
  </si>
  <si>
    <t>Share-based Compensation Arrangement by Share-based Payment Award, Additional General Disclosures</t>
  </si>
  <si>
    <t>Shares issued in period</t>
  </si>
  <si>
    <t>Employees</t>
  </si>
  <si>
    <t>Award annual vesting rights, percentage</t>
  </si>
  <si>
    <t>25.00%</t>
  </si>
  <si>
    <t>Award vesting period</t>
  </si>
  <si>
    <t>4 years</t>
  </si>
  <si>
    <t>Non-employee directors</t>
  </si>
  <si>
    <t>1 year</t>
  </si>
  <si>
    <t>Stock-Based Compensation Restricted Stock Units (Details) - Restricted Stock Units (RSUs)</t>
  </si>
  <si>
    <t>Nov. 02, 2019$ / sharesshares</t>
  </si>
  <si>
    <t>Each vested RSU is settled in cash in an amount equal to the fair market value of one share of our common stock on the vesting date, not to exceed five times the per share fair market value of our common stock on the grant date</t>
  </si>
  <si>
    <t>Outstanding at February 2, 2019 | shares</t>
  </si>
  <si>
    <t>Granted | shares</t>
  </si>
  <si>
    <t>Vested | shares</t>
  </si>
  <si>
    <t>Forfeited | shares</t>
  </si>
  <si>
    <t>Outstanding at November 2, 2019 | shares</t>
  </si>
  <si>
    <t>Outstanding at February 2, 2019, weighted average grant date fair value (in dollars per share) | $ / shares</t>
  </si>
  <si>
    <t>Grants in period, weighted average grant date fair value (in dollars per share) | $ / shares</t>
  </si>
  <si>
    <t>Vested in period, weighted average grant date fair value (in dollars per share) | $ / shares</t>
  </si>
  <si>
    <t>Forfeitures in period, weighted average grant date fair value (in dollars per share) | $ / shares</t>
  </si>
  <si>
    <t>Outstanding at November 2, 2019, weighted average grant date fair value (in dollars per share) | $ / shares</t>
  </si>
  <si>
    <t>Stock-Based Compensation Stock-settled Performance Share Units (Details) - Performance Share Units (PSUs) - Stock-Settled Award $ / shares in Units, $ in Thousands</t>
  </si>
  <si>
    <t>Nov. 02, 2019shares$ / shares</t>
  </si>
  <si>
    <t>Nov. 03, 2018USD ($)$ / shares</t>
  </si>
  <si>
    <t>Award requisite service period</t>
  </si>
  <si>
    <t>3 years</t>
  </si>
  <si>
    <t>Converts to common stock (unless otherwise determined by our Board of Directors, or its Compensation Committee) ranging from zero to a maximum of twice the number of granted shares outstanding on the vesting date.</t>
  </si>
  <si>
    <t>Method used to determine fair value</t>
  </si>
  <si>
    <t>Monte Carlo simulation</t>
  </si>
  <si>
    <t>Weighted average grant date fair value (in dollars per share) | $ / shares</t>
  </si>
  <si>
    <t>Aggregate intrinsic value, vested | $</t>
  </si>
  <si>
    <t>Maximum</t>
  </si>
  <si>
    <t>Multiple of the number of granted shares outstanding for issuable shares</t>
  </si>
  <si>
    <t>Minimum</t>
  </si>
  <si>
    <t>2017 Performance Share Units Granted</t>
  </si>
  <si>
    <t>2018 Performance Share Units Granted</t>
  </si>
  <si>
    <t>2019 Performance Share Units Granted</t>
  </si>
  <si>
    <t>Stock-Based Compensation Cash-settled Performance Share Units (Details) - Performance Share Units (PSUs) - Cash-Settled Award</t>
  </si>
  <si>
    <t>Settles in cash ranging from zero to a maximum of twice the number of target units awarded multiplied by the fair market value of one share of our common stock on the vesting date.</t>
  </si>
  <si>
    <t>Multiple of the number of granted units outstanding for amount of settlement</t>
  </si>
  <si>
    <t>Pension Plan (Details) - USD ($) $ in Thousands</t>
  </si>
  <si>
    <t>Employer service cost</t>
  </si>
  <si>
    <t>Interest cost on pension benefit obligation</t>
  </si>
  <si>
    <t>Expected return on plan assets</t>
  </si>
  <si>
    <t>Amortization of net loss</t>
  </si>
  <si>
    <t>Settlement charges</t>
  </si>
  <si>
    <t>Net periodic pension cost</t>
  </si>
  <si>
    <t>Net change recognized in other comprehensive loss, pre-tax</t>
  </si>
  <si>
    <t>Loss (gain) from decrease (increase) in discount rate</t>
  </si>
  <si>
    <t>(Gain) loss from investment return on plan assets</t>
  </si>
  <si>
    <t>(Gain) loss due to updated demographic data and assumption changes (other than discount rate)</t>
  </si>
  <si>
    <t>Contributions by employer</t>
  </si>
  <si>
    <t>Expected future employer contributions, remainder of fiscal year</t>
  </si>
  <si>
    <t>Non-cash pension settlement charges were recognized as a result of lump sum distributions exceeding interest cost for the nine months ended November 2, 2019 and November 3, 2018, respectively.</t>
  </si>
  <si>
    <t>Earnings per Share (Details) - USD ($) $ / shares in Units, shares in Thousands, $ in Thousands</t>
  </si>
  <si>
    <t>Earnings Per Share, Basic [Abstract]</t>
  </si>
  <si>
    <t>Distributed earnings allocated to participating securities</t>
  </si>
  <si>
    <t>Net loss allocated to common shares</t>
  </si>
  <si>
    <t>Earnings Per Share, Diluted [Abstract]</t>
  </si>
  <si>
    <t>Antidilutive Securities Excluded from Computation of Earnings Per Share, Amount</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2891133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6"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59</v>
      </c>
      <c r="D1" s="2" t="s">
        <v>60</v>
      </c>
    </row>
    <row r="2" spans="1:4">
      <c r="A2" s="3" t="s">
        <v>61</v>
      </c>
    </row>
    <row r="3" spans="1:4">
      <c r="A3" s="4" t="s">
        <v>62</v>
      </c>
      <c r="B3" s="7" t="n">
        <v>26268</v>
      </c>
      <c r="C3" s="7" t="n">
        <v>15830</v>
      </c>
      <c r="D3" s="7" t="n">
        <v>25825</v>
      </c>
    </row>
    <row r="4" spans="1:4">
      <c r="A4" s="4" t="s">
        <v>63</v>
      </c>
      <c r="B4" s="5" t="n">
        <v>581495</v>
      </c>
      <c r="C4" s="5" t="n">
        <v>424555</v>
      </c>
      <c r="D4" s="5" t="n">
        <v>602283</v>
      </c>
    </row>
    <row r="5" spans="1:4">
      <c r="A5" s="4" t="s">
        <v>64</v>
      </c>
      <c r="B5" s="5" t="n">
        <v>43754</v>
      </c>
      <c r="C5" s="5" t="n">
        <v>52518</v>
      </c>
      <c r="D5" s="5" t="n">
        <v>47181</v>
      </c>
    </row>
    <row r="6" spans="1:4">
      <c r="A6" s="4" t="s">
        <v>65</v>
      </c>
      <c r="B6" s="5" t="n">
        <v>651517</v>
      </c>
      <c r="C6" s="5" t="n">
        <v>492903</v>
      </c>
      <c r="D6" s="5" t="n">
        <v>675289</v>
      </c>
    </row>
    <row r="7" spans="1:4">
      <c r="A7" s="4" t="s">
        <v>66</v>
      </c>
      <c r="B7" s="5" t="n">
        <v>181716</v>
      </c>
      <c r="C7" s="5" t="n">
        <v>224803</v>
      </c>
      <c r="D7" s="5" t="n">
        <v>229942</v>
      </c>
    </row>
    <row r="8" spans="1:4">
      <c r="A8" s="4" t="s">
        <v>67</v>
      </c>
      <c r="B8" s="5" t="n">
        <v>319036</v>
      </c>
    </row>
    <row r="9" spans="1:4">
      <c r="A9" s="4" t="s">
        <v>68</v>
      </c>
      <c r="B9" s="5" t="n">
        <v>1900</v>
      </c>
      <c r="C9" s="5" t="n">
        <v>2225</v>
      </c>
      <c r="D9" s="5" t="n">
        <v>17135</v>
      </c>
    </row>
    <row r="10" spans="1:4">
      <c r="A10" s="4" t="s">
        <v>69</v>
      </c>
      <c r="B10" s="5" t="n">
        <v>19544</v>
      </c>
      <c r="C10" s="5" t="n">
        <v>24230</v>
      </c>
      <c r="D10" s="5" t="n">
        <v>23152</v>
      </c>
    </row>
    <row r="11" spans="1:4">
      <c r="A11" s="4" t="s">
        <v>70</v>
      </c>
      <c r="B11" s="5" t="n">
        <v>1173713</v>
      </c>
      <c r="C11" s="5" t="n">
        <v>744161</v>
      </c>
      <c r="D11" s="5" t="n">
        <v>945518</v>
      </c>
    </row>
    <row r="12" spans="1:4">
      <c r="A12" s="3" t="s">
        <v>71</v>
      </c>
    </row>
    <row r="13" spans="1:4">
      <c r="A13" s="4" t="s">
        <v>72</v>
      </c>
      <c r="B13" s="5" t="n">
        <v>176304</v>
      </c>
      <c r="C13" s="5" t="n">
        <v>106825</v>
      </c>
      <c r="D13" s="5" t="n">
        <v>190070</v>
      </c>
    </row>
    <row r="14" spans="1:4">
      <c r="A14" s="4" t="s">
        <v>73</v>
      </c>
      <c r="B14" s="5" t="n">
        <v>5000</v>
      </c>
      <c r="C14" s="5" t="n">
        <v>4812</v>
      </c>
      <c r="D14" s="5" t="n">
        <v>3555</v>
      </c>
    </row>
    <row r="15" spans="1:4">
      <c r="A15" s="4" t="s">
        <v>74</v>
      </c>
      <c r="B15" s="5" t="n">
        <v>75709</v>
      </c>
    </row>
    <row r="16" spans="1:4">
      <c r="A16" s="4" t="s">
        <v>75</v>
      </c>
      <c r="B16" s="5" t="n">
        <v>86767</v>
      </c>
      <c r="C16" s="5" t="n">
        <v>65715</v>
      </c>
      <c r="D16" s="5" t="n">
        <v>80320</v>
      </c>
    </row>
    <row r="17" spans="1:4">
      <c r="A17" s="4" t="s">
        <v>76</v>
      </c>
      <c r="B17" s="5" t="n">
        <v>343780</v>
      </c>
      <c r="C17" s="5" t="n">
        <v>177352</v>
      </c>
      <c r="D17" s="5" t="n">
        <v>273945</v>
      </c>
    </row>
    <row r="18" spans="1:4">
      <c r="A18" s="4" t="s">
        <v>77</v>
      </c>
      <c r="B18" s="5" t="n">
        <v>360123</v>
      </c>
      <c r="C18" s="5" t="n">
        <v>250294</v>
      </c>
      <c r="D18" s="5" t="n">
        <v>345840</v>
      </c>
    </row>
    <row r="19" spans="1:4">
      <c r="A19" s="4" t="s">
        <v>78</v>
      </c>
      <c r="B19" s="5" t="n">
        <v>275604</v>
      </c>
    </row>
    <row r="20" spans="1:4">
      <c r="A20" s="4" t="s">
        <v>79</v>
      </c>
      <c r="B20" s="5" t="n">
        <v>30703</v>
      </c>
      <c r="C20" s="5" t="n">
        <v>61990</v>
      </c>
      <c r="D20" s="5" t="n">
        <v>62809</v>
      </c>
    </row>
    <row r="21" spans="1:4">
      <c r="A21" s="4" t="s">
        <v>80</v>
      </c>
      <c r="B21" s="5" t="n">
        <v>1010210</v>
      </c>
      <c r="C21" s="5" t="n">
        <v>489636</v>
      </c>
      <c r="D21" s="5" t="n">
        <v>682594</v>
      </c>
    </row>
    <row r="22" spans="1:4">
      <c r="A22" s="4" t="s">
        <v>81</v>
      </c>
      <c r="B22" s="4" t="s">
        <v>82</v>
      </c>
      <c r="C22" s="4" t="s">
        <v>82</v>
      </c>
      <c r="D22" s="4" t="s">
        <v>82</v>
      </c>
    </row>
    <row r="23" spans="1:4">
      <c r="A23" s="4" t="s">
        <v>83</v>
      </c>
      <c r="B23" s="5" t="n">
        <v>341</v>
      </c>
      <c r="C23" s="5" t="n">
        <v>335</v>
      </c>
      <c r="D23" s="5" t="n">
        <v>335</v>
      </c>
    </row>
    <row r="24" spans="1:4">
      <c r="A24" s="4" t="s">
        <v>84</v>
      </c>
      <c r="B24" s="5" t="n">
        <v>426606</v>
      </c>
      <c r="C24" s="5" t="n">
        <v>423535</v>
      </c>
      <c r="D24" s="5" t="n">
        <v>422539</v>
      </c>
    </row>
    <row r="25" spans="1:4">
      <c r="A25" s="4" t="s">
        <v>85</v>
      </c>
      <c r="B25" s="5" t="n">
        <v>-44444</v>
      </c>
      <c r="C25" s="5" t="n">
        <v>-43579</v>
      </c>
      <c r="D25" s="5" t="n">
        <v>-43527</v>
      </c>
    </row>
    <row r="26" spans="1:4">
      <c r="A26" s="4" t="s">
        <v>86</v>
      </c>
      <c r="B26" s="5" t="n">
        <v>-6566</v>
      </c>
      <c r="C26" s="5" t="n">
        <v>-5857</v>
      </c>
      <c r="D26" s="5" t="n">
        <v>-5731</v>
      </c>
    </row>
    <row r="27" spans="1:4">
      <c r="A27" s="4" t="s">
        <v>87</v>
      </c>
      <c r="B27" s="5" t="n">
        <v>-212434</v>
      </c>
      <c r="C27" s="5" t="n">
        <v>-119909</v>
      </c>
      <c r="D27" s="5" t="n">
        <v>-110692</v>
      </c>
    </row>
    <row r="28" spans="1:4">
      <c r="A28" s="4" t="s">
        <v>88</v>
      </c>
      <c r="B28" s="5" t="n">
        <v>163503</v>
      </c>
      <c r="C28" s="5" t="n">
        <v>254525</v>
      </c>
      <c r="D28" s="5" t="n">
        <v>262924</v>
      </c>
    </row>
    <row r="29" spans="1:4">
      <c r="A29" s="4" t="s">
        <v>89</v>
      </c>
      <c r="B29" s="7" t="n">
        <v>1173713</v>
      </c>
      <c r="C29" s="7" t="n">
        <v>744161</v>
      </c>
      <c r="D29" s="7" t="n">
        <v>945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26"/>
    <col customWidth="1" max="3" min="3" width="14"/>
    <col customWidth="1" max="4" min="4" width="26"/>
    <col customWidth="1" max="5" min="5" width="14"/>
    <col customWidth="1" max="6" min="6" width="16"/>
    <col customWidth="1" max="7" min="7" width="14"/>
  </cols>
  <sheetData>
    <row r="1" spans="1:7">
      <c r="A1" s="1" t="s">
        <v>304</v>
      </c>
      <c r="B1" s="2" t="s">
        <v>98</v>
      </c>
      <c r="D1" s="2" t="s">
        <v>1</v>
      </c>
      <c r="F1" s="2" t="s">
        <v>305</v>
      </c>
    </row>
    <row r="2" spans="1:7">
      <c r="B2" s="2" t="s">
        <v>306</v>
      </c>
      <c r="C2" s="2" t="s">
        <v>60</v>
      </c>
      <c r="D2" s="2" t="s">
        <v>306</v>
      </c>
      <c r="E2" s="2" t="s">
        <v>60</v>
      </c>
      <c r="F2" s="2" t="s">
        <v>307</v>
      </c>
      <c r="G2" s="2" t="s">
        <v>59</v>
      </c>
    </row>
    <row r="3" spans="1:7">
      <c r="A3" s="4" t="s">
        <v>308</v>
      </c>
      <c r="B3" s="5" t="n">
        <v>42</v>
      </c>
      <c r="D3" s="5" t="n">
        <v>42</v>
      </c>
    </row>
    <row r="4" spans="1:7">
      <c r="A4" s="3" t="s">
        <v>309</v>
      </c>
    </row>
    <row r="5" spans="1:7">
      <c r="A5" s="4" t="s">
        <v>310</v>
      </c>
      <c r="B5" s="4" t="s">
        <v>311</v>
      </c>
      <c r="C5" s="4" t="s">
        <v>311</v>
      </c>
      <c r="D5" s="4" t="s">
        <v>312</v>
      </c>
      <c r="E5" s="4" t="s">
        <v>312</v>
      </c>
      <c r="F5" s="4" t="s">
        <v>313</v>
      </c>
      <c r="G5" s="4" t="s">
        <v>313</v>
      </c>
    </row>
    <row r="6" spans="1:7">
      <c r="A6" s="4" t="s">
        <v>314</v>
      </c>
    </row>
    <row r="7" spans="1:7">
      <c r="A7" s="4" t="s">
        <v>315</v>
      </c>
      <c r="B7" s="5" t="n">
        <v>617</v>
      </c>
      <c r="D7" s="5" t="n">
        <v>617</v>
      </c>
    </row>
    <row r="8" spans="1:7">
      <c r="A8" s="4" t="s">
        <v>316</v>
      </c>
    </row>
    <row r="9" spans="1:7">
      <c r="A9" s="4" t="s">
        <v>315</v>
      </c>
      <c r="B9" s="5" t="n">
        <v>158</v>
      </c>
      <c r="D9" s="5" t="n">
        <v>158</v>
      </c>
    </row>
    <row r="10" spans="1:7">
      <c r="A10" s="4" t="s">
        <v>317</v>
      </c>
    </row>
    <row r="11" spans="1:7">
      <c r="A11" s="3" t="s">
        <v>309</v>
      </c>
    </row>
    <row r="12" spans="1:7">
      <c r="A12" s="4" t="s">
        <v>310</v>
      </c>
      <c r="D12" s="4" t="s">
        <v>313</v>
      </c>
    </row>
    <row r="13" spans="1:7">
      <c r="A13" s="4" t="s">
        <v>318</v>
      </c>
    </row>
    <row r="14" spans="1:7">
      <c r="A14" s="3" t="s">
        <v>309</v>
      </c>
    </row>
    <row r="15" spans="1:7">
      <c r="A15" s="4" t="s">
        <v>310</v>
      </c>
      <c r="D15" s="4" t="s">
        <v>31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0</v>
      </c>
      <c r="C1" s="2" t="s">
        <v>2</v>
      </c>
      <c r="D1" s="2" t="s">
        <v>321</v>
      </c>
      <c r="E1" s="2" t="s">
        <v>59</v>
      </c>
    </row>
    <row r="2" spans="1:5">
      <c r="A2" s="3" t="s">
        <v>322</v>
      </c>
    </row>
    <row r="3" spans="1:5">
      <c r="A3" s="4" t="s">
        <v>67</v>
      </c>
      <c r="C3" s="7" t="n">
        <v>319036</v>
      </c>
    </row>
    <row r="4" spans="1:5">
      <c r="A4" s="4" t="s">
        <v>323</v>
      </c>
      <c r="C4" s="7" t="n">
        <v>351313</v>
      </c>
    </row>
    <row r="5" spans="1:5">
      <c r="A5" s="4" t="s">
        <v>181</v>
      </c>
      <c r="B5" s="4" t="s">
        <v>182</v>
      </c>
      <c r="E5" s="7" t="n">
        <v>-5208</v>
      </c>
    </row>
    <row r="6" spans="1:5">
      <c r="A6" s="4" t="s">
        <v>324</v>
      </c>
    </row>
    <row r="7" spans="1:5">
      <c r="A7" s="3" t="s">
        <v>322</v>
      </c>
    </row>
    <row r="8" spans="1:5">
      <c r="A8" s="4" t="s">
        <v>67</v>
      </c>
      <c r="D8" s="7" t="n">
        <v>344200</v>
      </c>
    </row>
    <row r="9" spans="1:5">
      <c r="A9" s="4" t="s">
        <v>323</v>
      </c>
      <c r="D9" s="7" t="n">
        <v>375800</v>
      </c>
    </row>
    <row r="10" spans="1:5">
      <c r="A10" s="4" t="s">
        <v>181</v>
      </c>
      <c r="E10" s="5" t="n">
        <v>5200</v>
      </c>
    </row>
    <row r="11" spans="1:5">
      <c r="A11" s="4" t="s">
        <v>325</v>
      </c>
    </row>
    <row r="12" spans="1:5">
      <c r="A12" s="3" t="s">
        <v>322</v>
      </c>
    </row>
    <row r="13" spans="1:5">
      <c r="A13" s="4" t="s">
        <v>181</v>
      </c>
      <c r="E13" s="5" t="n">
        <v>-5800</v>
      </c>
    </row>
    <row r="14" spans="1:5">
      <c r="A14" s="4" t="s">
        <v>326</v>
      </c>
    </row>
    <row r="15" spans="1:5">
      <c r="A15" s="3" t="s">
        <v>322</v>
      </c>
    </row>
    <row r="16" spans="1:5">
      <c r="A16" s="4" t="s">
        <v>181</v>
      </c>
      <c r="E16" s="7" t="n">
        <v>600</v>
      </c>
    </row>
    <row r="17" spans="1:5"/>
    <row r="18" spans="1:5">
      <c r="A18" s="4" t="s">
        <v>182</v>
      </c>
      <c r="B18" s="4" t="s">
        <v>189</v>
      </c>
    </row>
  </sheetData>
  <mergeCells count="3">
    <mergeCell ref="A1:B1"/>
    <mergeCell ref="A17:D17"/>
    <mergeCell ref="B18:D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s>
  <sheetData>
    <row r="1" spans="1:6">
      <c r="A1" s="1" t="s">
        <v>327</v>
      </c>
      <c r="C1" s="2" t="s">
        <v>98</v>
      </c>
      <c r="D1" s="2" t="s">
        <v>1</v>
      </c>
      <c r="F1" s="2" t="s">
        <v>305</v>
      </c>
    </row>
    <row r="2" spans="1:6">
      <c r="C2" s="2" t="s">
        <v>2</v>
      </c>
      <c r="D2" s="2" t="s">
        <v>2</v>
      </c>
      <c r="E2" s="2" t="s">
        <v>60</v>
      </c>
      <c r="F2" s="2" t="s">
        <v>59</v>
      </c>
    </row>
    <row r="3" spans="1:6">
      <c r="A3" s="3" t="s">
        <v>328</v>
      </c>
    </row>
    <row r="4" spans="1:6">
      <c r="A4" s="4" t="s">
        <v>329</v>
      </c>
      <c r="B4" s="4" t="s">
        <v>182</v>
      </c>
      <c r="C4" s="7" t="n">
        <v>1466</v>
      </c>
      <c r="D4" s="7" t="n">
        <v>2116</v>
      </c>
      <c r="E4" s="7" t="n">
        <v>1070</v>
      </c>
    </row>
    <row r="5" spans="1:6">
      <c r="A5" s="4" t="s">
        <v>330</v>
      </c>
    </row>
    <row r="6" spans="1:6">
      <c r="A6" s="3" t="s">
        <v>328</v>
      </c>
    </row>
    <row r="7" spans="1:6">
      <c r="A7" s="4" t="s">
        <v>331</v>
      </c>
      <c r="B7" s="4" t="s">
        <v>332</v>
      </c>
      <c r="C7" s="5" t="n">
        <v>15058</v>
      </c>
      <c r="D7" s="5" t="n">
        <v>15058</v>
      </c>
      <c r="E7" s="5" t="n">
        <v>18969</v>
      </c>
      <c r="F7" s="7" t="n">
        <v>19536</v>
      </c>
    </row>
    <row r="8" spans="1:6">
      <c r="A8" s="4" t="s">
        <v>333</v>
      </c>
    </row>
    <row r="9" spans="1:6">
      <c r="A9" s="3" t="s">
        <v>328</v>
      </c>
    </row>
    <row r="10" spans="1:6">
      <c r="A10" s="4" t="s">
        <v>331</v>
      </c>
      <c r="B10" s="4" t="s">
        <v>332</v>
      </c>
      <c r="C10" s="5" t="n">
        <v>15058</v>
      </c>
      <c r="D10" s="5" t="n">
        <v>15058</v>
      </c>
      <c r="E10" s="5" t="n">
        <v>18969</v>
      </c>
      <c r="F10" s="5" t="n">
        <v>19536</v>
      </c>
    </row>
    <row r="11" spans="1:6">
      <c r="A11" s="4" t="s">
        <v>334</v>
      </c>
    </row>
    <row r="12" spans="1:6">
      <c r="A12" s="3" t="s">
        <v>328</v>
      </c>
    </row>
    <row r="13" spans="1:6">
      <c r="A13" s="4" t="s">
        <v>335</v>
      </c>
      <c r="B13" s="4" t="s">
        <v>336</v>
      </c>
      <c r="C13" s="5" t="n">
        <v>928</v>
      </c>
      <c r="D13" s="5" t="n">
        <v>928</v>
      </c>
      <c r="E13" s="5" t="n">
        <v>1106</v>
      </c>
      <c r="F13" s="5" t="n">
        <v>1583</v>
      </c>
    </row>
    <row r="14" spans="1:6">
      <c r="A14" s="4" t="s">
        <v>337</v>
      </c>
      <c r="B14" s="4" t="s">
        <v>336</v>
      </c>
      <c r="C14" s="5" t="n">
        <v>5419</v>
      </c>
      <c r="D14" s="5" t="n">
        <v>5419</v>
      </c>
    </row>
    <row r="15" spans="1:6">
      <c r="A15" s="4" t="s">
        <v>338</v>
      </c>
      <c r="C15" s="5" t="n">
        <v>6347</v>
      </c>
      <c r="D15" s="5" t="n">
        <v>6347</v>
      </c>
    </row>
    <row r="16" spans="1:6">
      <c r="A16" s="4" t="s">
        <v>329</v>
      </c>
      <c r="D16" s="5" t="n">
        <v>2100</v>
      </c>
      <c r="E16" s="5" t="n">
        <v>1100</v>
      </c>
      <c r="F16" s="5" t="n">
        <v>2800</v>
      </c>
    </row>
    <row r="17" spans="1:6">
      <c r="A17" s="4" t="s">
        <v>339</v>
      </c>
    </row>
    <row r="18" spans="1:6">
      <c r="A18" s="3" t="s">
        <v>328</v>
      </c>
    </row>
    <row r="19" spans="1:6">
      <c r="A19" s="4" t="s">
        <v>335</v>
      </c>
      <c r="B19" s="4" t="s">
        <v>336</v>
      </c>
      <c r="C19" s="5" t="n">
        <v>928</v>
      </c>
      <c r="D19" s="5" t="n">
        <v>928</v>
      </c>
      <c r="E19" s="7" t="n">
        <v>1106</v>
      </c>
      <c r="F19" s="7" t="n">
        <v>1583</v>
      </c>
    </row>
    <row r="20" spans="1:6">
      <c r="A20" s="4" t="s">
        <v>337</v>
      </c>
      <c r="B20" s="4" t="s">
        <v>336</v>
      </c>
      <c r="C20" s="5" t="n">
        <v>5419</v>
      </c>
      <c r="D20" s="5" t="n">
        <v>5419</v>
      </c>
    </row>
    <row r="21" spans="1:6">
      <c r="A21" s="4" t="s">
        <v>338</v>
      </c>
      <c r="C21" s="7" t="n">
        <v>6347</v>
      </c>
      <c r="D21" s="7" t="n">
        <v>6347</v>
      </c>
    </row>
    <row r="22" spans="1:6"/>
    <row r="23" spans="1:6">
      <c r="A23" s="4" t="s">
        <v>182</v>
      </c>
      <c r="B23" s="4" t="s">
        <v>340</v>
      </c>
    </row>
    <row r="24" spans="1:6">
      <c r="A24" s="4" t="s">
        <v>341</v>
      </c>
      <c r="B24" s="4" t="s">
        <v>342</v>
      </c>
    </row>
    <row r="25" spans="1:6">
      <c r="A25" s="4" t="s">
        <v>343</v>
      </c>
      <c r="B25" s="4" t="s">
        <v>344</v>
      </c>
    </row>
    <row r="26" spans="1:6">
      <c r="A26" s="4" t="s">
        <v>336</v>
      </c>
      <c r="B26" s="4" t="s">
        <v>345</v>
      </c>
    </row>
  </sheetData>
  <mergeCells count="7">
    <mergeCell ref="A1:B2"/>
    <mergeCell ref="D1:E1"/>
    <mergeCell ref="A22:E22"/>
    <mergeCell ref="B23:E23"/>
    <mergeCell ref="B24:E24"/>
    <mergeCell ref="B25:E25"/>
    <mergeCell ref="B26:E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v>
      </c>
      <c r="B1" s="2" t="s">
        <v>2</v>
      </c>
      <c r="C1" s="2" t="s">
        <v>59</v>
      </c>
      <c r="D1" s="2" t="s">
        <v>60</v>
      </c>
    </row>
    <row r="2" spans="1:4">
      <c r="A2" s="3" t="s">
        <v>91</v>
      </c>
    </row>
    <row r="3" spans="1:4">
      <c r="A3" s="4" t="s">
        <v>92</v>
      </c>
      <c r="B3" s="7" t="n">
        <v>778376</v>
      </c>
      <c r="C3" s="7" t="n">
        <v>733366</v>
      </c>
      <c r="D3" s="7" t="n">
        <v>736014</v>
      </c>
    </row>
    <row r="4" spans="1:4">
      <c r="A4" s="4" t="s">
        <v>93</v>
      </c>
      <c r="B4" s="6" t="n">
        <v>0.01</v>
      </c>
      <c r="C4" s="6" t="n">
        <v>0.01</v>
      </c>
      <c r="D4" s="6" t="n">
        <v>0.01</v>
      </c>
    </row>
    <row r="5" spans="1:4">
      <c r="A5" s="4" t="s">
        <v>94</v>
      </c>
      <c r="B5" s="5" t="n">
        <v>100000</v>
      </c>
      <c r="C5" s="5" t="n">
        <v>100000</v>
      </c>
      <c r="D5" s="5" t="n">
        <v>100000</v>
      </c>
    </row>
    <row r="6" spans="1:4">
      <c r="A6" s="4" t="s">
        <v>95</v>
      </c>
      <c r="B6" s="5" t="n">
        <v>34076</v>
      </c>
      <c r="C6" s="5" t="n">
        <v>33469</v>
      </c>
      <c r="D6" s="5" t="n">
        <v>33458</v>
      </c>
    </row>
    <row r="7" spans="1:4">
      <c r="A7" s="4" t="s">
        <v>96</v>
      </c>
      <c r="B7" s="5" t="n">
        <v>5175</v>
      </c>
      <c r="C7" s="5" t="n">
        <v>5175</v>
      </c>
      <c r="D7" s="5" t="n">
        <v>5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80"/>
    <col customWidth="1" max="3" min="3" width="27"/>
    <col customWidth="1" max="4" min="4" width="21"/>
    <col customWidth="1" max="5" min="5" width="27"/>
    <col customWidth="1" max="6" min="6" width="21"/>
    <col customWidth="1" max="7" min="7" width="21"/>
  </cols>
  <sheetData>
    <row r="1" spans="1:7">
      <c r="A1" s="1" t="s">
        <v>346</v>
      </c>
      <c r="C1" s="2" t="s">
        <v>98</v>
      </c>
      <c r="E1" s="2" t="s">
        <v>1</v>
      </c>
    </row>
    <row r="2" spans="1:7">
      <c r="C2" s="2" t="s">
        <v>347</v>
      </c>
      <c r="D2" s="2" t="s">
        <v>348</v>
      </c>
      <c r="E2" s="2" t="s">
        <v>347</v>
      </c>
      <c r="F2" s="2" t="s">
        <v>348</v>
      </c>
      <c r="G2" s="2" t="s">
        <v>349</v>
      </c>
    </row>
    <row r="3" spans="1:7">
      <c r="A3" s="3" t="s">
        <v>350</v>
      </c>
    </row>
    <row r="4" spans="1:7">
      <c r="A4" s="4" t="s">
        <v>351</v>
      </c>
      <c r="C4" s="7" t="n">
        <v>960092</v>
      </c>
      <c r="D4" s="7" t="n">
        <v>965956</v>
      </c>
      <c r="E4" s="7" t="n">
        <v>960092</v>
      </c>
      <c r="F4" s="7" t="n">
        <v>965956</v>
      </c>
      <c r="G4" s="7" t="n">
        <v>958169</v>
      </c>
    </row>
    <row r="5" spans="1:7">
      <c r="A5" s="4" t="s">
        <v>92</v>
      </c>
      <c r="C5" s="5" t="n">
        <v>778376</v>
      </c>
      <c r="D5" s="5" t="n">
        <v>736014</v>
      </c>
      <c r="E5" s="5" t="n">
        <v>778376</v>
      </c>
      <c r="F5" s="5" t="n">
        <v>736014</v>
      </c>
      <c r="G5" s="5" t="n">
        <v>733366</v>
      </c>
    </row>
    <row r="6" spans="1:7">
      <c r="A6" s="4" t="s">
        <v>66</v>
      </c>
      <c r="C6" s="5" t="n">
        <v>181716</v>
      </c>
      <c r="D6" s="5" t="n">
        <v>229942</v>
      </c>
      <c r="E6" s="5" t="n">
        <v>181716</v>
      </c>
      <c r="F6" s="5" t="n">
        <v>229942</v>
      </c>
      <c r="G6" s="5" t="n">
        <v>224803</v>
      </c>
    </row>
    <row r="7" spans="1:7">
      <c r="A7" s="4" t="s">
        <v>124</v>
      </c>
      <c r="C7" s="5" t="n">
        <v>15272</v>
      </c>
      <c r="D7" s="5" t="n">
        <v>13988</v>
      </c>
      <c r="E7" s="5" t="n">
        <v>45144</v>
      </c>
      <c r="F7" s="5" t="n">
        <v>44135</v>
      </c>
    </row>
    <row r="8" spans="1:7">
      <c r="A8" s="4" t="s">
        <v>329</v>
      </c>
      <c r="B8" s="4" t="s">
        <v>182</v>
      </c>
      <c r="C8" s="5" t="n">
        <v>1466</v>
      </c>
      <c r="E8" s="5" t="n">
        <v>2116</v>
      </c>
      <c r="F8" s="5" t="n">
        <v>1070</v>
      </c>
    </row>
    <row r="9" spans="1:7">
      <c r="A9" s="4" t="s">
        <v>352</v>
      </c>
      <c r="B9" s="4" t="s">
        <v>341</v>
      </c>
      <c r="C9" s="5" t="n">
        <v>7889</v>
      </c>
      <c r="E9" s="5" t="n">
        <v>7889</v>
      </c>
    </row>
    <row r="10" spans="1:7">
      <c r="A10" s="4" t="s">
        <v>353</v>
      </c>
      <c r="B10" s="4" t="s">
        <v>343</v>
      </c>
      <c r="C10" s="5" t="n">
        <v>325</v>
      </c>
      <c r="E10" s="5" t="n">
        <v>325</v>
      </c>
    </row>
    <row r="11" spans="1:7">
      <c r="A11" s="4" t="s">
        <v>354</v>
      </c>
      <c r="B11" s="4" t="s">
        <v>336</v>
      </c>
      <c r="E11" s="5" t="n">
        <v>965</v>
      </c>
    </row>
    <row r="12" spans="1:7">
      <c r="A12" s="4" t="s">
        <v>355</v>
      </c>
      <c r="C12" s="5" t="n">
        <v>24952</v>
      </c>
      <c r="D12" s="5" t="n">
        <v>13988</v>
      </c>
      <c r="E12" s="5" t="n">
        <v>56439</v>
      </c>
      <c r="F12" s="5" t="n">
        <v>45205</v>
      </c>
    </row>
    <row r="13" spans="1:7">
      <c r="A13" s="4" t="s">
        <v>356</v>
      </c>
    </row>
    <row r="14" spans="1:7">
      <c r="A14" s="3" t="s">
        <v>350</v>
      </c>
    </row>
    <row r="15" spans="1:7">
      <c r="A15" s="4" t="s">
        <v>352</v>
      </c>
      <c r="C15" s="5" t="n">
        <v>2400</v>
      </c>
      <c r="E15" s="5" t="n">
        <v>2400</v>
      </c>
    </row>
    <row r="16" spans="1:7">
      <c r="A16" s="4" t="s">
        <v>357</v>
      </c>
      <c r="C16" s="5" t="n">
        <v>16070</v>
      </c>
      <c r="D16" s="5" t="n">
        <v>11241</v>
      </c>
      <c r="E16" s="5" t="n">
        <v>39767</v>
      </c>
      <c r="F16" s="5" t="n">
        <v>35617</v>
      </c>
    </row>
    <row r="17" spans="1:7">
      <c r="A17" s="4" t="s">
        <v>358</v>
      </c>
    </row>
    <row r="18" spans="1:7">
      <c r="A18" s="3" t="s">
        <v>350</v>
      </c>
    </row>
    <row r="19" spans="1:7">
      <c r="A19" s="4" t="s">
        <v>352</v>
      </c>
      <c r="C19" s="5" t="n">
        <v>5500</v>
      </c>
      <c r="E19" s="5" t="n">
        <v>5500</v>
      </c>
    </row>
    <row r="20" spans="1:7">
      <c r="A20" s="4" t="s">
        <v>357</v>
      </c>
      <c r="C20" s="5" t="n">
        <v>8882</v>
      </c>
      <c r="D20" s="5" t="n">
        <v>2747</v>
      </c>
      <c r="E20" s="5" t="n">
        <v>16672</v>
      </c>
      <c r="F20" s="5" t="n">
        <v>9588</v>
      </c>
    </row>
    <row r="21" spans="1:7">
      <c r="A21" s="4" t="s">
        <v>359</v>
      </c>
    </row>
    <row r="22" spans="1:7">
      <c r="A22" s="3" t="s">
        <v>350</v>
      </c>
    </row>
    <row r="23" spans="1:7">
      <c r="A23" s="4" t="s">
        <v>351</v>
      </c>
      <c r="C23" s="5" t="n">
        <v>540</v>
      </c>
      <c r="D23" s="5" t="n">
        <v>1544</v>
      </c>
      <c r="E23" s="5" t="n">
        <v>540</v>
      </c>
      <c r="F23" s="5" t="n">
        <v>1544</v>
      </c>
      <c r="G23" s="5" t="n">
        <v>1544</v>
      </c>
    </row>
    <row r="24" spans="1:7">
      <c r="A24" s="4" t="s">
        <v>360</v>
      </c>
    </row>
    <row r="25" spans="1:7">
      <c r="A25" s="3" t="s">
        <v>350</v>
      </c>
    </row>
    <row r="26" spans="1:7">
      <c r="A26" s="4" t="s">
        <v>351</v>
      </c>
      <c r="C26" s="5" t="n">
        <v>10393</v>
      </c>
      <c r="D26" s="5" t="n">
        <v>12969</v>
      </c>
      <c r="E26" s="5" t="n">
        <v>10393</v>
      </c>
      <c r="F26" s="5" t="n">
        <v>12969</v>
      </c>
      <c r="G26" s="5" t="n">
        <v>12969</v>
      </c>
    </row>
    <row r="27" spans="1:7">
      <c r="A27" s="4" t="s">
        <v>361</v>
      </c>
    </row>
    <row r="28" spans="1:7">
      <c r="A28" s="3" t="s">
        <v>350</v>
      </c>
    </row>
    <row r="29" spans="1:7">
      <c r="A29" s="4" t="s">
        <v>351</v>
      </c>
      <c r="C29" s="5" t="n">
        <v>535923</v>
      </c>
      <c r="D29" s="5" t="n">
        <v>540371</v>
      </c>
      <c r="E29" s="5" t="n">
        <v>535923</v>
      </c>
      <c r="F29" s="5" t="n">
        <v>540371</v>
      </c>
      <c r="G29" s="5" t="n">
        <v>530385</v>
      </c>
    </row>
    <row r="30" spans="1:7">
      <c r="A30" s="4" t="s">
        <v>362</v>
      </c>
    </row>
    <row r="31" spans="1:7">
      <c r="A31" s="3" t="s">
        <v>350</v>
      </c>
    </row>
    <row r="32" spans="1:7">
      <c r="A32" s="4" t="s">
        <v>351</v>
      </c>
      <c r="C32" s="5" t="n">
        <v>413236</v>
      </c>
      <c r="D32" s="7" t="n">
        <v>411072</v>
      </c>
      <c r="E32" s="5" t="n">
        <v>413236</v>
      </c>
      <c r="F32" s="7" t="n">
        <v>411072</v>
      </c>
      <c r="G32" s="7" t="n">
        <v>413271</v>
      </c>
    </row>
    <row r="33" spans="1:7">
      <c r="A33" s="4" t="s">
        <v>363</v>
      </c>
    </row>
    <row r="34" spans="1:7">
      <c r="A34" s="3" t="s">
        <v>350</v>
      </c>
    </row>
    <row r="35" spans="1:7">
      <c r="A35" s="4" t="s">
        <v>66</v>
      </c>
      <c r="C35" s="7" t="n">
        <v>1200</v>
      </c>
      <c r="E35" s="7" t="n">
        <v>1200</v>
      </c>
    </row>
    <row r="36" spans="1:7">
      <c r="A36" s="4" t="s">
        <v>364</v>
      </c>
      <c r="C36" s="5" t="n">
        <v>4</v>
      </c>
      <c r="E36" s="5" t="n">
        <v>4</v>
      </c>
    </row>
    <row r="37" spans="1:7">
      <c r="A37" s="4" t="s">
        <v>365</v>
      </c>
    </row>
    <row r="38" spans="1:7">
      <c r="A38" s="3" t="s">
        <v>350</v>
      </c>
    </row>
    <row r="39" spans="1:7">
      <c r="A39" s="4" t="s">
        <v>366</v>
      </c>
      <c r="C39" s="7" t="n">
        <v>-400</v>
      </c>
      <c r="E39" s="7" t="n">
        <v>-400</v>
      </c>
    </row>
    <row r="40" spans="1:7"/>
    <row r="41" spans="1:7">
      <c r="A41" s="4" t="s">
        <v>182</v>
      </c>
      <c r="B41" s="4" t="s">
        <v>340</v>
      </c>
    </row>
    <row r="42" spans="1:7">
      <c r="A42" s="4" t="s">
        <v>341</v>
      </c>
      <c r="B42" s="4" t="s">
        <v>367</v>
      </c>
    </row>
    <row r="43" spans="1:7">
      <c r="A43" s="4" t="s">
        <v>343</v>
      </c>
      <c r="B43" s="4" t="s">
        <v>368</v>
      </c>
    </row>
    <row r="44" spans="1:7">
      <c r="A44" s="4" t="s">
        <v>336</v>
      </c>
      <c r="B44" s="4" t="s">
        <v>369</v>
      </c>
    </row>
  </sheetData>
  <mergeCells count="8">
    <mergeCell ref="A1:B2"/>
    <mergeCell ref="C1:D1"/>
    <mergeCell ref="E1:F1"/>
    <mergeCell ref="A40:F40"/>
    <mergeCell ref="B41:F41"/>
    <mergeCell ref="B42:F42"/>
    <mergeCell ref="B43:F43"/>
    <mergeCell ref="B44:F4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70</v>
      </c>
      <c r="B1" s="2" t="s">
        <v>2</v>
      </c>
      <c r="C1" s="2" t="s">
        <v>59</v>
      </c>
      <c r="D1" s="2" t="s">
        <v>60</v>
      </c>
    </row>
    <row r="2" spans="1:4">
      <c r="A2" s="3" t="s">
        <v>371</v>
      </c>
    </row>
    <row r="3" spans="1:4">
      <c r="A3" s="4" t="s">
        <v>372</v>
      </c>
      <c r="B3" s="7" t="n">
        <v>365123</v>
      </c>
      <c r="C3" s="7" t="n">
        <v>255106</v>
      </c>
      <c r="D3" s="7" t="n">
        <v>349395</v>
      </c>
    </row>
    <row r="4" spans="1:4">
      <c r="A4" s="4" t="s">
        <v>73</v>
      </c>
      <c r="B4" s="5" t="n">
        <v>5000</v>
      </c>
      <c r="C4" s="5" t="n">
        <v>4812</v>
      </c>
      <c r="D4" s="5" t="n">
        <v>3555</v>
      </c>
    </row>
    <row r="5" spans="1:4">
      <c r="A5" s="4" t="s">
        <v>77</v>
      </c>
      <c r="B5" s="5" t="n">
        <v>360123</v>
      </c>
      <c r="C5" s="5" t="n">
        <v>250294</v>
      </c>
      <c r="D5" s="5" t="n">
        <v>345840</v>
      </c>
    </row>
    <row r="6" spans="1:4">
      <c r="A6" s="4" t="s">
        <v>373</v>
      </c>
    </row>
    <row r="7" spans="1:4">
      <c r="A7" s="3" t="s">
        <v>371</v>
      </c>
    </row>
    <row r="8" spans="1:4">
      <c r="A8" s="4" t="s">
        <v>372</v>
      </c>
      <c r="B8" s="5" t="n">
        <v>317623</v>
      </c>
      <c r="C8" s="5" t="n">
        <v>204044</v>
      </c>
      <c r="D8" s="5" t="n">
        <v>322572</v>
      </c>
    </row>
    <row r="9" spans="1:4">
      <c r="A9" s="4" t="s">
        <v>374</v>
      </c>
    </row>
    <row r="10" spans="1:4">
      <c r="A10" s="3" t="s">
        <v>371</v>
      </c>
    </row>
    <row r="11" spans="1:4">
      <c r="A11" s="4" t="s">
        <v>372</v>
      </c>
      <c r="B11" s="7" t="n">
        <v>47500</v>
      </c>
      <c r="C11" s="5" t="n">
        <v>50000</v>
      </c>
      <c r="D11" s="5" t="n">
        <v>25000</v>
      </c>
    </row>
    <row r="12" spans="1:4">
      <c r="A12" s="4" t="s">
        <v>375</v>
      </c>
    </row>
    <row r="13" spans="1:4">
      <c r="A13" s="3" t="s">
        <v>371</v>
      </c>
    </row>
    <row r="14" spans="1:4">
      <c r="A14" s="4" t="s">
        <v>372</v>
      </c>
      <c r="C14" s="5" t="n">
        <v>554</v>
      </c>
      <c r="D14" s="5" t="n">
        <v>812</v>
      </c>
    </row>
    <row r="15" spans="1:4">
      <c r="A15" s="4" t="s">
        <v>376</v>
      </c>
    </row>
    <row r="16" spans="1:4">
      <c r="A16" s="3" t="s">
        <v>371</v>
      </c>
    </row>
    <row r="17" spans="1:4">
      <c r="A17" s="4" t="s">
        <v>372</v>
      </c>
      <c r="C17" s="7" t="n">
        <v>508</v>
      </c>
      <c r="D17" s="7" t="n">
        <v>10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78</v>
      </c>
    </row>
    <row r="3" spans="1:2">
      <c r="A3" s="4" t="s">
        <v>379</v>
      </c>
    </row>
    <row r="4" spans="1:2">
      <c r="A4" s="3" t="s">
        <v>380</v>
      </c>
    </row>
    <row r="5" spans="1:2">
      <c r="A5" s="4" t="s">
        <v>381</v>
      </c>
      <c r="B5" s="4" t="s">
        <v>382</v>
      </c>
    </row>
    <row r="6" spans="1:2">
      <c r="A6" s="4" t="s">
        <v>383</v>
      </c>
    </row>
    <row r="7" spans="1:2">
      <c r="A7" s="3" t="s">
        <v>384</v>
      </c>
    </row>
    <row r="8" spans="1:2">
      <c r="A8" s="4" t="s">
        <v>385</v>
      </c>
      <c r="B8" s="8" t="n">
        <v>447.5</v>
      </c>
    </row>
    <row r="9" spans="1:2">
      <c r="A9" s="4" t="s">
        <v>386</v>
      </c>
      <c r="B9" s="8" t="n">
        <v>472.5</v>
      </c>
    </row>
    <row r="10" spans="1:2">
      <c r="A10" s="4" t="s">
        <v>387</v>
      </c>
      <c r="B10" s="4" t="s">
        <v>382</v>
      </c>
    </row>
    <row r="11" spans="1:2">
      <c r="A11" s="4" t="s">
        <v>388</v>
      </c>
      <c r="B11" s="4" t="s">
        <v>389</v>
      </c>
    </row>
    <row r="12" spans="1:2">
      <c r="A12" s="4" t="s">
        <v>390</v>
      </c>
      <c r="B12" s="4" t="s">
        <v>391</v>
      </c>
    </row>
    <row r="13" spans="1:2">
      <c r="A13" s="4" t="s">
        <v>392</v>
      </c>
      <c r="B13" s="4" t="s">
        <v>393</v>
      </c>
    </row>
    <row r="14" spans="1:2">
      <c r="A14" s="4" t="s">
        <v>394</v>
      </c>
      <c r="B14" s="8" t="n">
        <v>320.9</v>
      </c>
    </row>
    <row r="15" spans="1:2">
      <c r="A15" s="4" t="s">
        <v>395</v>
      </c>
      <c r="B15" s="9" t="n">
        <v>100.7</v>
      </c>
    </row>
    <row r="16" spans="1:2">
      <c r="A16" s="4" t="s">
        <v>396</v>
      </c>
      <c r="B16" s="7" t="n">
        <v>35</v>
      </c>
    </row>
    <row r="17" spans="1:2">
      <c r="A17" s="4" t="s">
        <v>397</v>
      </c>
      <c r="B17" s="4" t="s">
        <v>398</v>
      </c>
    </row>
    <row r="18" spans="1:2">
      <c r="A18" s="4" t="s">
        <v>399</v>
      </c>
      <c r="B18" s="7" t="n">
        <v>30</v>
      </c>
    </row>
    <row r="19" spans="1:2">
      <c r="A19" s="4" t="s">
        <v>400</v>
      </c>
      <c r="B19" s="4" t="s">
        <v>401</v>
      </c>
    </row>
    <row r="20" spans="1:2">
      <c r="A20" s="4" t="s">
        <v>402</v>
      </c>
    </row>
    <row r="21" spans="1:2">
      <c r="A21" s="3" t="s">
        <v>380</v>
      </c>
    </row>
    <row r="22" spans="1:2">
      <c r="A22" s="4" t="s">
        <v>403</v>
      </c>
      <c r="B22" s="4" t="s">
        <v>404</v>
      </c>
    </row>
    <row r="23" spans="1:2">
      <c r="A23" s="4" t="s">
        <v>405</v>
      </c>
      <c r="B23" s="8" t="n">
        <v>1.3</v>
      </c>
    </row>
    <row r="24" spans="1:2">
      <c r="A24" s="4" t="s">
        <v>406</v>
      </c>
      <c r="B24" s="4" t="s">
        <v>407</v>
      </c>
    </row>
    <row r="25" spans="1:2">
      <c r="A25" s="4" t="s">
        <v>408</v>
      </c>
    </row>
    <row r="26" spans="1:2">
      <c r="A26" s="3" t="s">
        <v>384</v>
      </c>
    </row>
    <row r="27" spans="1:2">
      <c r="A27" s="4" t="s">
        <v>409</v>
      </c>
      <c r="B27" s="7" t="n">
        <v>25</v>
      </c>
    </row>
    <row r="28" spans="1:2">
      <c r="A28" s="4" t="s">
        <v>410</v>
      </c>
      <c r="B28" s="8" t="n">
        <v>6.5</v>
      </c>
    </row>
    <row r="29" spans="1:2">
      <c r="A29" s="4" t="s">
        <v>411</v>
      </c>
      <c r="B29"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13</v>
      </c>
      <c r="B1" s="2" t="s">
        <v>349</v>
      </c>
    </row>
    <row r="2" spans="1:3">
      <c r="A2" s="3" t="s">
        <v>322</v>
      </c>
    </row>
    <row r="3" spans="1:3">
      <c r="A3" s="4" t="s">
        <v>181</v>
      </c>
      <c r="B3" s="7" t="n">
        <v>-5208</v>
      </c>
      <c r="C3" s="4" t="s">
        <v>182</v>
      </c>
    </row>
    <row r="4" spans="1:3">
      <c r="A4" s="4" t="s">
        <v>324</v>
      </c>
    </row>
    <row r="5" spans="1:3">
      <c r="A5" s="3" t="s">
        <v>322</v>
      </c>
    </row>
    <row r="6" spans="1:3">
      <c r="A6" s="4" t="s">
        <v>181</v>
      </c>
      <c r="B6" s="5" t="n">
        <v>5200</v>
      </c>
    </row>
    <row r="7" spans="1:3">
      <c r="A7" s="4" t="s">
        <v>326</v>
      </c>
    </row>
    <row r="8" spans="1:3">
      <c r="A8" s="3" t="s">
        <v>322</v>
      </c>
    </row>
    <row r="9" spans="1:3">
      <c r="A9" s="4" t="s">
        <v>181</v>
      </c>
      <c r="B9" s="7" t="n">
        <v>600</v>
      </c>
    </row>
    <row r="10" spans="1:3"/>
    <row r="11" spans="1:3">
      <c r="A11" s="4" t="s">
        <v>182</v>
      </c>
      <c r="B11" s="4" t="s">
        <v>189</v>
      </c>
    </row>
  </sheetData>
  <mergeCells count="3">
    <mergeCell ref="B1:C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414</v>
      </c>
      <c r="C1" s="2" t="s">
        <v>98</v>
      </c>
      <c r="E1" s="2" t="s">
        <v>1</v>
      </c>
    </row>
    <row r="2" spans="1:6">
      <c r="C2" s="2" t="s">
        <v>2</v>
      </c>
      <c r="D2" s="2" t="s">
        <v>60</v>
      </c>
      <c r="E2" s="2" t="s">
        <v>2</v>
      </c>
      <c r="F2" s="2" t="s">
        <v>60</v>
      </c>
    </row>
    <row r="3" spans="1:6">
      <c r="A3" s="3" t="s">
        <v>210</v>
      </c>
    </row>
    <row r="4" spans="1:6">
      <c r="A4" s="4" t="s">
        <v>415</v>
      </c>
      <c r="E4" s="4" t="s">
        <v>416</v>
      </c>
    </row>
    <row r="5" spans="1:6">
      <c r="A5" s="4" t="s">
        <v>417</v>
      </c>
      <c r="E5" s="4" t="s">
        <v>412</v>
      </c>
    </row>
    <row r="6" spans="1:6">
      <c r="A6" s="4" t="s">
        <v>418</v>
      </c>
      <c r="E6" s="4" t="s">
        <v>419</v>
      </c>
    </row>
    <row r="7" spans="1:6">
      <c r="A7" s="4" t="s">
        <v>420</v>
      </c>
      <c r="E7" s="4" t="s">
        <v>421</v>
      </c>
    </row>
    <row r="8" spans="1:6">
      <c r="A8" s="3" t="s">
        <v>422</v>
      </c>
    </row>
    <row r="9" spans="1:6">
      <c r="A9" s="4" t="s">
        <v>100</v>
      </c>
      <c r="C9" s="7" t="n">
        <v>399302</v>
      </c>
      <c r="D9" s="7" t="n">
        <v>347100</v>
      </c>
      <c r="E9" s="7" t="n">
        <v>1094888</v>
      </c>
      <c r="F9" s="7" t="n">
        <v>1060623</v>
      </c>
    </row>
    <row r="10" spans="1:6">
      <c r="A10" s="4" t="s">
        <v>423</v>
      </c>
    </row>
    <row r="11" spans="1:6">
      <c r="A11" s="3" t="s">
        <v>422</v>
      </c>
    </row>
    <row r="12" spans="1:6">
      <c r="A12" s="4" t="s">
        <v>100</v>
      </c>
      <c r="C12" s="5" t="n">
        <v>238808</v>
      </c>
      <c r="D12" s="5" t="n">
        <v>210167</v>
      </c>
      <c r="E12" s="5" t="n">
        <v>647701</v>
      </c>
      <c r="F12" s="5" t="n">
        <v>655116</v>
      </c>
    </row>
    <row r="13" spans="1:6">
      <c r="A13" s="4" t="s">
        <v>424</v>
      </c>
    </row>
    <row r="14" spans="1:6">
      <c r="A14" s="3" t="s">
        <v>422</v>
      </c>
    </row>
    <row r="15" spans="1:6">
      <c r="A15" s="4" t="s">
        <v>100</v>
      </c>
      <c r="C15" s="5" t="n">
        <v>128763</v>
      </c>
      <c r="D15" s="5" t="n">
        <v>114666</v>
      </c>
      <c r="E15" s="5" t="n">
        <v>358832</v>
      </c>
      <c r="F15" s="5" t="n">
        <v>374593</v>
      </c>
    </row>
    <row r="16" spans="1:6">
      <c r="A16" s="4" t="s">
        <v>425</v>
      </c>
    </row>
    <row r="17" spans="1:6">
      <c r="A17" s="3" t="s">
        <v>422</v>
      </c>
    </row>
    <row r="18" spans="1:6">
      <c r="A18" s="4" t="s">
        <v>100</v>
      </c>
      <c r="C18" s="5" t="n">
        <v>62136</v>
      </c>
      <c r="D18" s="5" t="n">
        <v>55184</v>
      </c>
      <c r="E18" s="5" t="n">
        <v>170874</v>
      </c>
      <c r="F18" s="5" t="n">
        <v>166102</v>
      </c>
    </row>
    <row r="19" spans="1:6">
      <c r="A19" s="4" t="s">
        <v>426</v>
      </c>
    </row>
    <row r="20" spans="1:6">
      <c r="A20" s="3" t="s">
        <v>422</v>
      </c>
    </row>
    <row r="21" spans="1:6">
      <c r="A21" s="4" t="s">
        <v>100</v>
      </c>
      <c r="C21" s="5" t="n">
        <v>47909</v>
      </c>
      <c r="D21" s="5" t="n">
        <v>40317</v>
      </c>
      <c r="E21" s="5" t="n">
        <v>117995</v>
      </c>
      <c r="F21" s="5" t="n">
        <v>114421</v>
      </c>
    </row>
    <row r="22" spans="1:6">
      <c r="A22" s="4" t="s">
        <v>427</v>
      </c>
    </row>
    <row r="23" spans="1:6">
      <c r="A23" s="3" t="s">
        <v>422</v>
      </c>
    </row>
    <row r="24" spans="1:6">
      <c r="A24" s="4" t="s">
        <v>100</v>
      </c>
      <c r="C24" s="5" t="n">
        <v>160556</v>
      </c>
      <c r="D24" s="5" t="n">
        <v>136861</v>
      </c>
      <c r="E24" s="5" t="n">
        <v>450478</v>
      </c>
      <c r="F24" s="5" t="n">
        <v>408796</v>
      </c>
    </row>
    <row r="25" spans="1:6">
      <c r="A25" s="4" t="s">
        <v>428</v>
      </c>
    </row>
    <row r="26" spans="1:6">
      <c r="A26" s="3" t="s">
        <v>422</v>
      </c>
    </row>
    <row r="27" spans="1:6">
      <c r="A27" s="4" t="s">
        <v>100</v>
      </c>
      <c r="C27" s="5" t="n">
        <v>46746</v>
      </c>
      <c r="D27" s="5" t="n">
        <v>48994</v>
      </c>
      <c r="E27" s="5" t="n">
        <v>137415</v>
      </c>
      <c r="F27" s="5" t="n">
        <v>147942</v>
      </c>
    </row>
    <row r="28" spans="1:6">
      <c r="A28" s="4" t="s">
        <v>429</v>
      </c>
    </row>
    <row r="29" spans="1:6">
      <c r="A29" s="3" t="s">
        <v>422</v>
      </c>
    </row>
    <row r="30" spans="1:6">
      <c r="A30" s="4" t="s">
        <v>100</v>
      </c>
      <c r="C30" s="5" t="n">
        <v>23111</v>
      </c>
      <c r="D30" s="5" t="n">
        <v>22686</v>
      </c>
      <c r="E30" s="5" t="n">
        <v>66022</v>
      </c>
      <c r="F30" s="5" t="n">
        <v>68239</v>
      </c>
    </row>
    <row r="31" spans="1:6">
      <c r="A31" s="4" t="s">
        <v>430</v>
      </c>
    </row>
    <row r="32" spans="1:6">
      <c r="A32" s="3" t="s">
        <v>422</v>
      </c>
    </row>
    <row r="33" spans="1:6">
      <c r="A33" s="4" t="s">
        <v>100</v>
      </c>
      <c r="C33" s="5" t="n">
        <v>27122</v>
      </c>
      <c r="D33" s="5" t="n">
        <v>30442</v>
      </c>
      <c r="E33" s="5" t="n">
        <v>87848</v>
      </c>
      <c r="F33" s="5" t="n">
        <v>97825</v>
      </c>
    </row>
    <row r="34" spans="1:6">
      <c r="A34" s="4" t="s">
        <v>431</v>
      </c>
    </row>
    <row r="35" spans="1:6">
      <c r="A35" s="3" t="s">
        <v>422</v>
      </c>
    </row>
    <row r="36" spans="1:6">
      <c r="A36" s="4" t="s">
        <v>100</v>
      </c>
      <c r="C36" s="5" t="n">
        <v>58618</v>
      </c>
      <c r="D36" s="5" t="n">
        <v>33890</v>
      </c>
      <c r="E36" s="5" t="n">
        <v>145044</v>
      </c>
      <c r="F36" s="5" t="n">
        <v>87506</v>
      </c>
    </row>
    <row r="37" spans="1:6">
      <c r="A37" s="4" t="s">
        <v>432</v>
      </c>
    </row>
    <row r="38" spans="1:6">
      <c r="A38" s="3" t="s">
        <v>422</v>
      </c>
    </row>
    <row r="39" spans="1:6">
      <c r="A39" s="4" t="s">
        <v>100</v>
      </c>
      <c r="C39" s="5" t="n">
        <v>4959</v>
      </c>
      <c r="D39" s="5" t="n">
        <v>849</v>
      </c>
      <c r="E39" s="5" t="n">
        <v>14149</v>
      </c>
      <c r="F39" s="5" t="n">
        <v>7284</v>
      </c>
    </row>
    <row r="40" spans="1:6">
      <c r="A40" s="4" t="s">
        <v>433</v>
      </c>
    </row>
    <row r="41" spans="1:6">
      <c r="A41" s="3" t="s">
        <v>422</v>
      </c>
    </row>
    <row r="42" spans="1:6">
      <c r="A42" s="4" t="s">
        <v>100</v>
      </c>
      <c r="B42" s="4" t="s">
        <v>182</v>
      </c>
      <c r="C42" s="5" t="n">
        <v>-62</v>
      </c>
      <c r="D42" s="5" t="n">
        <v>72</v>
      </c>
      <c r="E42" s="5" t="n">
        <v>-3291</v>
      </c>
      <c r="F42" s="5" t="n">
        <v>-3289</v>
      </c>
    </row>
    <row r="43" spans="1:6">
      <c r="A43" s="4" t="s">
        <v>314</v>
      </c>
    </row>
    <row r="44" spans="1:6">
      <c r="A44" s="3" t="s">
        <v>422</v>
      </c>
    </row>
    <row r="45" spans="1:6">
      <c r="A45" s="4" t="s">
        <v>100</v>
      </c>
      <c r="C45" s="5" t="n">
        <v>307007</v>
      </c>
      <c r="D45" s="5" t="n">
        <v>275261</v>
      </c>
      <c r="E45" s="5" t="n">
        <v>850837</v>
      </c>
      <c r="F45" s="5" t="n">
        <v>859919</v>
      </c>
    </row>
    <row r="46" spans="1:6">
      <c r="A46" s="4" t="s">
        <v>434</v>
      </c>
    </row>
    <row r="47" spans="1:6">
      <c r="A47" s="3" t="s">
        <v>422</v>
      </c>
    </row>
    <row r="48" spans="1:6">
      <c r="A48" s="4" t="s">
        <v>100</v>
      </c>
      <c r="C48" s="5" t="n">
        <v>184557</v>
      </c>
      <c r="D48" s="5" t="n">
        <v>168368</v>
      </c>
      <c r="E48" s="5" t="n">
        <v>507837</v>
      </c>
      <c r="F48" s="5" t="n">
        <v>542002</v>
      </c>
    </row>
    <row r="49" spans="1:6">
      <c r="A49" s="4" t="s">
        <v>435</v>
      </c>
    </row>
    <row r="50" spans="1:6">
      <c r="A50" s="3" t="s">
        <v>422</v>
      </c>
    </row>
    <row r="51" spans="1:6">
      <c r="A51" s="4" t="s">
        <v>100</v>
      </c>
      <c r="C51" s="5" t="n">
        <v>100929</v>
      </c>
      <c r="D51" s="5" t="n">
        <v>94732</v>
      </c>
      <c r="E51" s="5" t="n">
        <v>285183</v>
      </c>
      <c r="F51" s="5" t="n">
        <v>315428</v>
      </c>
    </row>
    <row r="52" spans="1:6">
      <c r="A52" s="4" t="s">
        <v>436</v>
      </c>
    </row>
    <row r="53" spans="1:6">
      <c r="A53" s="3" t="s">
        <v>422</v>
      </c>
    </row>
    <row r="54" spans="1:6">
      <c r="A54" s="4" t="s">
        <v>100</v>
      </c>
      <c r="C54" s="5" t="n">
        <v>48849</v>
      </c>
      <c r="D54" s="5" t="n">
        <v>43954</v>
      </c>
      <c r="E54" s="5" t="n">
        <v>137539</v>
      </c>
      <c r="F54" s="5" t="n">
        <v>138414</v>
      </c>
    </row>
    <row r="55" spans="1:6">
      <c r="A55" s="4" t="s">
        <v>437</v>
      </c>
    </row>
    <row r="56" spans="1:6">
      <c r="A56" s="3" t="s">
        <v>422</v>
      </c>
    </row>
    <row r="57" spans="1:6">
      <c r="A57" s="4" t="s">
        <v>100</v>
      </c>
      <c r="C57" s="5" t="n">
        <v>34779</v>
      </c>
      <c r="D57" s="5" t="n">
        <v>29682</v>
      </c>
      <c r="E57" s="5" t="n">
        <v>85115</v>
      </c>
      <c r="F57" s="5" t="n">
        <v>88160</v>
      </c>
    </row>
    <row r="58" spans="1:6">
      <c r="A58" s="4" t="s">
        <v>438</v>
      </c>
    </row>
    <row r="59" spans="1:6">
      <c r="A59" s="3" t="s">
        <v>422</v>
      </c>
    </row>
    <row r="60" spans="1:6">
      <c r="A60" s="4" t="s">
        <v>100</v>
      </c>
      <c r="C60" s="5" t="n">
        <v>122456</v>
      </c>
      <c r="D60" s="5" t="n">
        <v>106710</v>
      </c>
      <c r="E60" s="5" t="n">
        <v>345265</v>
      </c>
      <c r="F60" s="5" t="n">
        <v>320903</v>
      </c>
    </row>
    <row r="61" spans="1:6">
      <c r="A61" s="4" t="s">
        <v>439</v>
      </c>
    </row>
    <row r="62" spans="1:6">
      <c r="A62" s="3" t="s">
        <v>422</v>
      </c>
    </row>
    <row r="63" spans="1:6">
      <c r="A63" s="4" t="s">
        <v>100</v>
      </c>
      <c r="C63" s="5" t="n">
        <v>40650</v>
      </c>
      <c r="D63" s="5" t="n">
        <v>44400</v>
      </c>
      <c r="E63" s="5" t="n">
        <v>120148</v>
      </c>
      <c r="F63" s="5" t="n">
        <v>134024</v>
      </c>
    </row>
    <row r="64" spans="1:6">
      <c r="A64" s="4" t="s">
        <v>440</v>
      </c>
    </row>
    <row r="65" spans="1:6">
      <c r="A65" s="3" t="s">
        <v>422</v>
      </c>
    </row>
    <row r="66" spans="1:6">
      <c r="A66" s="4" t="s">
        <v>100</v>
      </c>
      <c r="C66" s="5" t="n">
        <v>18830</v>
      </c>
      <c r="D66" s="5" t="n">
        <v>17823</v>
      </c>
      <c r="E66" s="5" t="n">
        <v>53532</v>
      </c>
      <c r="F66" s="5" t="n">
        <v>55121</v>
      </c>
    </row>
    <row r="67" spans="1:6">
      <c r="A67" s="4" t="s">
        <v>441</v>
      </c>
    </row>
    <row r="68" spans="1:6">
      <c r="A68" s="3" t="s">
        <v>422</v>
      </c>
    </row>
    <row r="69" spans="1:6">
      <c r="A69" s="4" t="s">
        <v>100</v>
      </c>
      <c r="C69" s="5" t="n">
        <v>24071</v>
      </c>
      <c r="D69" s="5" t="n">
        <v>27822</v>
      </c>
      <c r="E69" s="5" t="n">
        <v>79128</v>
      </c>
      <c r="F69" s="5" t="n">
        <v>90295</v>
      </c>
    </row>
    <row r="70" spans="1:6">
      <c r="A70" s="4" t="s">
        <v>442</v>
      </c>
    </row>
    <row r="71" spans="1:6">
      <c r="A71" s="3" t="s">
        <v>422</v>
      </c>
    </row>
    <row r="72" spans="1:6">
      <c r="A72" s="4" t="s">
        <v>100</v>
      </c>
      <c r="C72" s="5" t="n">
        <v>34663</v>
      </c>
      <c r="D72" s="5" t="n">
        <v>15972</v>
      </c>
      <c r="E72" s="5" t="n">
        <v>80528</v>
      </c>
      <c r="F72" s="5" t="n">
        <v>35766</v>
      </c>
    </row>
    <row r="73" spans="1:6">
      <c r="A73" s="4" t="s">
        <v>443</v>
      </c>
    </row>
    <row r="74" spans="1:6">
      <c r="A74" s="3" t="s">
        <v>422</v>
      </c>
    </row>
    <row r="75" spans="1:6">
      <c r="A75" s="4" t="s">
        <v>100</v>
      </c>
      <c r="C75" s="5" t="n">
        <v>4242</v>
      </c>
      <c r="D75" s="5" t="n">
        <v>693</v>
      </c>
      <c r="E75" s="5" t="n">
        <v>11929</v>
      </c>
      <c r="F75" s="5" t="n">
        <v>5697</v>
      </c>
    </row>
    <row r="76" spans="1:6">
      <c r="A76" s="4" t="s">
        <v>444</v>
      </c>
    </row>
    <row r="77" spans="1:6">
      <c r="A77" s="3" t="s">
        <v>422</v>
      </c>
    </row>
    <row r="78" spans="1:6">
      <c r="A78" s="4" t="s">
        <v>100</v>
      </c>
      <c r="B78" s="4" t="s">
        <v>182</v>
      </c>
      <c r="C78" s="5" t="n">
        <v>-6</v>
      </c>
      <c r="D78" s="5" t="n">
        <v>183</v>
      </c>
      <c r="E78" s="5" t="n">
        <v>-2265</v>
      </c>
      <c r="F78" s="5" t="n">
        <v>-2986</v>
      </c>
    </row>
    <row r="79" spans="1:6">
      <c r="A79" s="4" t="s">
        <v>316</v>
      </c>
    </row>
    <row r="80" spans="1:6">
      <c r="A80" s="3" t="s">
        <v>422</v>
      </c>
    </row>
    <row r="81" spans="1:6">
      <c r="A81" s="4" t="s">
        <v>100</v>
      </c>
      <c r="C81" s="5" t="n">
        <v>92295</v>
      </c>
      <c r="D81" s="5" t="n">
        <v>71839</v>
      </c>
      <c r="E81" s="5" t="n">
        <v>244051</v>
      </c>
      <c r="F81" s="5" t="n">
        <v>200704</v>
      </c>
    </row>
    <row r="82" spans="1:6">
      <c r="A82" s="4" t="s">
        <v>445</v>
      </c>
    </row>
    <row r="83" spans="1:6">
      <c r="A83" s="3" t="s">
        <v>422</v>
      </c>
    </row>
    <row r="84" spans="1:6">
      <c r="A84" s="4" t="s">
        <v>100</v>
      </c>
      <c r="C84" s="5" t="n">
        <v>54251</v>
      </c>
      <c r="D84" s="5" t="n">
        <v>41799</v>
      </c>
      <c r="E84" s="5" t="n">
        <v>139864</v>
      </c>
      <c r="F84" s="5" t="n">
        <v>113114</v>
      </c>
    </row>
    <row r="85" spans="1:6">
      <c r="A85" s="4" t="s">
        <v>446</v>
      </c>
    </row>
    <row r="86" spans="1:6">
      <c r="A86" s="3" t="s">
        <v>422</v>
      </c>
    </row>
    <row r="87" spans="1:6">
      <c r="A87" s="4" t="s">
        <v>100</v>
      </c>
      <c r="C87" s="5" t="n">
        <v>27834</v>
      </c>
      <c r="D87" s="5" t="n">
        <v>19934</v>
      </c>
      <c r="E87" s="5" t="n">
        <v>73649</v>
      </c>
      <c r="F87" s="5" t="n">
        <v>59165</v>
      </c>
    </row>
    <row r="88" spans="1:6">
      <c r="A88" s="4" t="s">
        <v>447</v>
      </c>
    </row>
    <row r="89" spans="1:6">
      <c r="A89" s="3" t="s">
        <v>422</v>
      </c>
    </row>
    <row r="90" spans="1:6">
      <c r="A90" s="4" t="s">
        <v>100</v>
      </c>
      <c r="C90" s="5" t="n">
        <v>13287</v>
      </c>
      <c r="D90" s="5" t="n">
        <v>11230</v>
      </c>
      <c r="E90" s="5" t="n">
        <v>33335</v>
      </c>
      <c r="F90" s="5" t="n">
        <v>27688</v>
      </c>
    </row>
    <row r="91" spans="1:6">
      <c r="A91" s="4" t="s">
        <v>448</v>
      </c>
    </row>
    <row r="92" spans="1:6">
      <c r="A92" s="3" t="s">
        <v>422</v>
      </c>
    </row>
    <row r="93" spans="1:6">
      <c r="A93" s="4" t="s">
        <v>100</v>
      </c>
      <c r="C93" s="5" t="n">
        <v>13130</v>
      </c>
      <c r="D93" s="5" t="n">
        <v>10635</v>
      </c>
      <c r="E93" s="5" t="n">
        <v>32880</v>
      </c>
      <c r="F93" s="5" t="n">
        <v>26261</v>
      </c>
    </row>
    <row r="94" spans="1:6">
      <c r="A94" s="4" t="s">
        <v>449</v>
      </c>
    </row>
    <row r="95" spans="1:6">
      <c r="A95" s="3" t="s">
        <v>422</v>
      </c>
    </row>
    <row r="96" spans="1:6">
      <c r="A96" s="4" t="s">
        <v>100</v>
      </c>
      <c r="C96" s="5" t="n">
        <v>38100</v>
      </c>
      <c r="D96" s="5" t="n">
        <v>30151</v>
      </c>
      <c r="E96" s="5" t="n">
        <v>105213</v>
      </c>
      <c r="F96" s="5" t="n">
        <v>87893</v>
      </c>
    </row>
    <row r="97" spans="1:6">
      <c r="A97" s="4" t="s">
        <v>450</v>
      </c>
    </row>
    <row r="98" spans="1:6">
      <c r="A98" s="3" t="s">
        <v>422</v>
      </c>
    </row>
    <row r="99" spans="1:6">
      <c r="A99" s="4" t="s">
        <v>100</v>
      </c>
      <c r="C99" s="5" t="n">
        <v>6096</v>
      </c>
      <c r="D99" s="5" t="n">
        <v>4594</v>
      </c>
      <c r="E99" s="5" t="n">
        <v>17267</v>
      </c>
      <c r="F99" s="5" t="n">
        <v>13918</v>
      </c>
    </row>
    <row r="100" spans="1:6">
      <c r="A100" s="4" t="s">
        <v>451</v>
      </c>
    </row>
    <row r="101" spans="1:6">
      <c r="A101" s="3" t="s">
        <v>422</v>
      </c>
    </row>
    <row r="102" spans="1:6">
      <c r="A102" s="4" t="s">
        <v>100</v>
      </c>
      <c r="C102" s="5" t="n">
        <v>4281</v>
      </c>
      <c r="D102" s="5" t="n">
        <v>4863</v>
      </c>
      <c r="E102" s="5" t="n">
        <v>12490</v>
      </c>
      <c r="F102" s="5" t="n">
        <v>13118</v>
      </c>
    </row>
    <row r="103" spans="1:6">
      <c r="A103" s="4" t="s">
        <v>452</v>
      </c>
    </row>
    <row r="104" spans="1:6">
      <c r="A104" s="3" t="s">
        <v>422</v>
      </c>
    </row>
    <row r="105" spans="1:6">
      <c r="A105" s="4" t="s">
        <v>100</v>
      </c>
      <c r="C105" s="5" t="n">
        <v>3051</v>
      </c>
      <c r="D105" s="5" t="n">
        <v>2620</v>
      </c>
      <c r="E105" s="5" t="n">
        <v>8720</v>
      </c>
      <c r="F105" s="5" t="n">
        <v>7530</v>
      </c>
    </row>
    <row r="106" spans="1:6">
      <c r="A106" s="4" t="s">
        <v>453</v>
      </c>
    </row>
    <row r="107" spans="1:6">
      <c r="A107" s="3" t="s">
        <v>422</v>
      </c>
    </row>
    <row r="108" spans="1:6">
      <c r="A108" s="4" t="s">
        <v>100</v>
      </c>
      <c r="C108" s="5" t="n">
        <v>23955</v>
      </c>
      <c r="D108" s="5" t="n">
        <v>17918</v>
      </c>
      <c r="E108" s="5" t="n">
        <v>64516</v>
      </c>
      <c r="F108" s="5" t="n">
        <v>51740</v>
      </c>
    </row>
    <row r="109" spans="1:6">
      <c r="A109" s="4" t="s">
        <v>454</v>
      </c>
    </row>
    <row r="110" spans="1:6">
      <c r="A110" s="3" t="s">
        <v>422</v>
      </c>
    </row>
    <row r="111" spans="1:6">
      <c r="A111" s="4" t="s">
        <v>100</v>
      </c>
      <c r="C111" s="5" t="n">
        <v>717</v>
      </c>
      <c r="D111" s="5" t="n">
        <v>156</v>
      </c>
      <c r="E111" s="5" t="n">
        <v>2220</v>
      </c>
      <c r="F111" s="5" t="n">
        <v>1587</v>
      </c>
    </row>
    <row r="112" spans="1:6">
      <c r="A112" s="4" t="s">
        <v>455</v>
      </c>
    </row>
    <row r="113" spans="1:6">
      <c r="A113" s="3" t="s">
        <v>422</v>
      </c>
    </row>
    <row r="114" spans="1:6">
      <c r="A114" s="4" t="s">
        <v>100</v>
      </c>
      <c r="B114" s="4" t="s">
        <v>182</v>
      </c>
      <c r="C114" s="7" t="n">
        <v>-56</v>
      </c>
      <c r="D114" s="7" t="n">
        <v>-111</v>
      </c>
      <c r="E114" s="7" t="n">
        <v>-1026</v>
      </c>
      <c r="F114" s="7" t="n">
        <v>-303</v>
      </c>
    </row>
    <row r="115" spans="1:6"/>
    <row r="116" spans="1:6">
      <c r="A116" s="4" t="s">
        <v>182</v>
      </c>
      <c r="B116" s="4" t="s">
        <v>456</v>
      </c>
    </row>
  </sheetData>
  <mergeCells count="5">
    <mergeCell ref="A1:B2"/>
    <mergeCell ref="C1:D1"/>
    <mergeCell ref="E1:F1"/>
    <mergeCell ref="A115:E115"/>
    <mergeCell ref="B116:E1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7</v>
      </c>
      <c r="B1" s="2" t="s">
        <v>2</v>
      </c>
      <c r="C1" s="2" t="s">
        <v>59</v>
      </c>
      <c r="D1" s="2" t="s">
        <v>60</v>
      </c>
    </row>
    <row r="2" spans="1:4">
      <c r="A2" s="3" t="s">
        <v>458</v>
      </c>
    </row>
    <row r="3" spans="1:4">
      <c r="A3" s="4" t="s">
        <v>459</v>
      </c>
      <c r="B3" s="7" t="n">
        <v>8835</v>
      </c>
      <c r="C3" s="7" t="n">
        <v>12433</v>
      </c>
      <c r="D3" s="7" t="n">
        <v>9756</v>
      </c>
    </row>
    <row r="4" spans="1:4">
      <c r="A4" s="4" t="s">
        <v>460</v>
      </c>
      <c r="B4" s="5" t="n">
        <v>6065</v>
      </c>
      <c r="C4" s="5" t="n">
        <v>1484</v>
      </c>
      <c r="D4" s="5" t="n">
        <v>5540</v>
      </c>
    </row>
    <row r="5" spans="1:4">
      <c r="A5" s="4" t="s">
        <v>461</v>
      </c>
      <c r="B5" s="5" t="n">
        <v>657</v>
      </c>
      <c r="C5" s="5" t="n">
        <v>488</v>
      </c>
      <c r="D5" s="5" t="n">
        <v>1180</v>
      </c>
    </row>
    <row r="6" spans="1:4">
      <c r="A6" s="4" t="s">
        <v>462</v>
      </c>
      <c r="B6" s="7" t="n">
        <v>15557</v>
      </c>
      <c r="C6" s="7" t="n">
        <v>14405</v>
      </c>
      <c r="D6" s="7" t="n">
        <v>164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3</v>
      </c>
      <c r="B1" s="2" t="s">
        <v>98</v>
      </c>
      <c r="D1" s="2" t="s">
        <v>1</v>
      </c>
    </row>
    <row r="2" spans="1:5">
      <c r="B2" s="2" t="s">
        <v>2</v>
      </c>
      <c r="C2" s="2" t="s">
        <v>60</v>
      </c>
      <c r="D2" s="2" t="s">
        <v>2</v>
      </c>
      <c r="E2" s="2" t="s">
        <v>60</v>
      </c>
    </row>
    <row r="3" spans="1:5">
      <c r="A3" s="3" t="s">
        <v>464</v>
      </c>
    </row>
    <row r="4" spans="1:5">
      <c r="A4" s="4" t="s">
        <v>465</v>
      </c>
      <c r="B4" s="7" t="n">
        <v>15765</v>
      </c>
      <c r="C4" s="7" t="n">
        <v>15119</v>
      </c>
      <c r="D4" s="7" t="n">
        <v>14405</v>
      </c>
      <c r="E4" s="7" t="n">
        <v>13474</v>
      </c>
    </row>
    <row r="5" spans="1:5">
      <c r="A5" s="4" t="s">
        <v>466</v>
      </c>
      <c r="B5" s="5" t="n">
        <v>-7209</v>
      </c>
      <c r="C5" s="5" t="n">
        <v>-6574</v>
      </c>
      <c r="D5" s="5" t="n">
        <v>-7775</v>
      </c>
      <c r="E5" s="5" t="n">
        <v>-7396</v>
      </c>
    </row>
    <row r="6" spans="1:5">
      <c r="A6" s="4" t="s">
        <v>467</v>
      </c>
      <c r="B6" s="5" t="n">
        <v>7001</v>
      </c>
      <c r="C6" s="5" t="n">
        <v>7931</v>
      </c>
      <c r="D6" s="5" t="n">
        <v>8927</v>
      </c>
      <c r="E6" s="5" t="n">
        <v>10398</v>
      </c>
    </row>
    <row r="7" spans="1:5">
      <c r="A7" s="4" t="s">
        <v>468</v>
      </c>
      <c r="B7" s="7" t="n">
        <v>15557</v>
      </c>
      <c r="C7" s="7" t="n">
        <v>16476</v>
      </c>
      <c r="D7" s="7" t="n">
        <v>15557</v>
      </c>
      <c r="E7" s="7" t="n">
        <v>164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98</v>
      </c>
      <c r="D1" s="2" t="s">
        <v>1</v>
      </c>
    </row>
    <row r="2" spans="1:6">
      <c r="B2" s="2" t="s">
        <v>2</v>
      </c>
      <c r="C2" s="2" t="s">
        <v>60</v>
      </c>
      <c r="D2" s="2" t="s">
        <v>2</v>
      </c>
      <c r="E2" s="2" t="s">
        <v>60</v>
      </c>
      <c r="F2" s="2" t="s">
        <v>59</v>
      </c>
    </row>
    <row r="3" spans="1:6">
      <c r="A3" s="3" t="s">
        <v>470</v>
      </c>
    </row>
    <row r="4" spans="1:6">
      <c r="A4" s="4" t="s">
        <v>101</v>
      </c>
      <c r="B4" s="7" t="n">
        <v>15678</v>
      </c>
      <c r="C4" s="7" t="n">
        <v>13324</v>
      </c>
      <c r="D4" s="7" t="n">
        <v>42774</v>
      </c>
      <c r="E4" s="7" t="n">
        <v>43143</v>
      </c>
    </row>
    <row r="5" spans="1:6">
      <c r="A5" s="4" t="s">
        <v>471</v>
      </c>
      <c r="B5" s="5" t="n">
        <v>4500</v>
      </c>
      <c r="C5" s="5" t="n">
        <v>4000</v>
      </c>
      <c r="D5" s="5" t="n">
        <v>4500</v>
      </c>
      <c r="E5" s="5" t="n">
        <v>4000</v>
      </c>
      <c r="F5" s="7" t="n">
        <v>4900</v>
      </c>
    </row>
    <row r="6" spans="1:6">
      <c r="A6" s="4" t="s">
        <v>472</v>
      </c>
    </row>
    <row r="7" spans="1:6">
      <c r="A7" s="3" t="s">
        <v>470</v>
      </c>
    </row>
    <row r="8" spans="1:6">
      <c r="A8" s="4" t="s">
        <v>101</v>
      </c>
      <c r="B8" s="5" t="n">
        <v>469</v>
      </c>
      <c r="C8" s="7" t="n">
        <v>438</v>
      </c>
      <c r="D8" s="5" t="n">
        <v>1344</v>
      </c>
      <c r="E8" s="7" t="n">
        <v>1313</v>
      </c>
    </row>
    <row r="9" spans="1:6">
      <c r="A9" s="4" t="s">
        <v>473</v>
      </c>
      <c r="B9" s="7" t="n">
        <v>6500</v>
      </c>
      <c r="D9" s="7" t="n">
        <v>6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14</v>
      </c>
    </row>
    <row r="4" spans="1:2">
      <c r="A4" s="4" t="s">
        <v>475</v>
      </c>
      <c r="B4" s="4" t="s">
        <v>476</v>
      </c>
    </row>
    <row r="5" spans="1:2">
      <c r="A5" s="4" t="s">
        <v>477</v>
      </c>
      <c r="B5" s="4" t="s">
        <v>478</v>
      </c>
    </row>
    <row r="6" spans="1:2">
      <c r="A6" s="4" t="s">
        <v>479</v>
      </c>
      <c r="B6" s="5" t="n">
        <v>2</v>
      </c>
    </row>
    <row r="7" spans="1:2">
      <c r="A7" s="4" t="s">
        <v>480</v>
      </c>
      <c r="B7" s="4" t="s">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25"/>
    <col customWidth="1" max="5" min="5" width="14"/>
  </cols>
  <sheetData>
    <row r="1" spans="1:5">
      <c r="A1" s="1" t="s">
        <v>482</v>
      </c>
      <c r="C1" s="2" t="s">
        <v>98</v>
      </c>
      <c r="D1" s="2" t="s">
        <v>1</v>
      </c>
    </row>
    <row r="2" spans="1:5">
      <c r="C2" s="2" t="s">
        <v>2</v>
      </c>
      <c r="D2" s="2" t="s">
        <v>2</v>
      </c>
      <c r="E2" s="2" t="s">
        <v>321</v>
      </c>
    </row>
    <row r="3" spans="1:5">
      <c r="A3" s="3" t="s">
        <v>483</v>
      </c>
    </row>
    <row r="4" spans="1:5">
      <c r="A4" s="4" t="s">
        <v>484</v>
      </c>
      <c r="C4" s="7" t="n">
        <v>26448</v>
      </c>
      <c r="D4" s="7" t="n">
        <v>78905</v>
      </c>
    </row>
    <row r="5" spans="1:5">
      <c r="A5" s="4" t="s">
        <v>485</v>
      </c>
      <c r="C5" s="5" t="n">
        <v>9676</v>
      </c>
      <c r="D5" s="5" t="n">
        <v>29117</v>
      </c>
    </row>
    <row r="6" spans="1:5">
      <c r="A6" s="4" t="s">
        <v>486</v>
      </c>
      <c r="C6" s="5" t="n">
        <v>152</v>
      </c>
      <c r="D6" s="5" t="n">
        <v>176</v>
      </c>
    </row>
    <row r="7" spans="1:5">
      <c r="A7" s="4" t="s">
        <v>487</v>
      </c>
      <c r="C7" s="5" t="n">
        <v>-553</v>
      </c>
      <c r="D7" s="5" t="n">
        <v>-1290</v>
      </c>
    </row>
    <row r="8" spans="1:5">
      <c r="A8" s="4" t="s">
        <v>488</v>
      </c>
      <c r="C8" s="5" t="n">
        <v>35723</v>
      </c>
      <c r="D8" s="5" t="n">
        <v>106908</v>
      </c>
    </row>
    <row r="9" spans="1:5">
      <c r="A9" s="3" t="s">
        <v>489</v>
      </c>
    </row>
    <row r="10" spans="1:5">
      <c r="A10" s="4" t="s">
        <v>490</v>
      </c>
      <c r="D10" s="5" t="n">
        <v>82522</v>
      </c>
    </row>
    <row r="11" spans="1:5">
      <c r="A11" s="4" t="s">
        <v>491</v>
      </c>
      <c r="D11" s="5" t="n">
        <v>1271</v>
      </c>
    </row>
    <row r="12" spans="1:5">
      <c r="A12" s="4" t="s">
        <v>492</v>
      </c>
      <c r="B12" s="4" t="s">
        <v>182</v>
      </c>
      <c r="D12" s="5" t="n">
        <v>27454</v>
      </c>
    </row>
    <row r="13" spans="1:5">
      <c r="A13" s="3" t="s">
        <v>322</v>
      </c>
    </row>
    <row r="14" spans="1:5">
      <c r="A14" s="4" t="s">
        <v>67</v>
      </c>
      <c r="C14" s="7" t="n">
        <v>319036</v>
      </c>
      <c r="D14" s="7" t="n">
        <v>319036</v>
      </c>
    </row>
    <row r="15" spans="1:5">
      <c r="A15" s="4" t="s">
        <v>493</v>
      </c>
      <c r="C15" s="4" t="s">
        <v>494</v>
      </c>
      <c r="D15" s="4" t="s">
        <v>494</v>
      </c>
    </row>
    <row r="16" spans="1:5">
      <c r="A16" s="4" t="s">
        <v>495</v>
      </c>
      <c r="C16" s="4" t="s">
        <v>496</v>
      </c>
      <c r="D16" s="4" t="s">
        <v>496</v>
      </c>
    </row>
    <row r="17" spans="1:5">
      <c r="A17" s="3" t="s">
        <v>497</v>
      </c>
    </row>
    <row r="18" spans="1:5">
      <c r="A18" s="4" t="s">
        <v>498</v>
      </c>
      <c r="C18" s="7" t="n">
        <v>27459</v>
      </c>
      <c r="D18" s="7" t="n">
        <v>27459</v>
      </c>
    </row>
    <row r="19" spans="1:5">
      <c r="A19" s="4" t="s">
        <v>499</v>
      </c>
      <c r="C19" s="5" t="n">
        <v>105350</v>
      </c>
      <c r="D19" s="5" t="n">
        <v>105350</v>
      </c>
    </row>
    <row r="20" spans="1:5">
      <c r="A20" s="4" t="s">
        <v>500</v>
      </c>
      <c r="C20" s="5" t="n">
        <v>90889</v>
      </c>
      <c r="D20" s="5" t="n">
        <v>90889</v>
      </c>
    </row>
    <row r="21" spans="1:5">
      <c r="A21" s="4" t="s">
        <v>501</v>
      </c>
      <c r="C21" s="5" t="n">
        <v>74893</v>
      </c>
      <c r="D21" s="5" t="n">
        <v>74893</v>
      </c>
    </row>
    <row r="22" spans="1:5">
      <c r="A22" s="4" t="s">
        <v>502</v>
      </c>
      <c r="C22" s="5" t="n">
        <v>54382</v>
      </c>
      <c r="D22" s="5" t="n">
        <v>54382</v>
      </c>
    </row>
    <row r="23" spans="1:5">
      <c r="A23" s="4" t="s">
        <v>503</v>
      </c>
      <c r="C23" s="5" t="n">
        <v>36359</v>
      </c>
      <c r="D23" s="5" t="n">
        <v>36359</v>
      </c>
    </row>
    <row r="24" spans="1:5">
      <c r="A24" s="4" t="s">
        <v>504</v>
      </c>
      <c r="C24" s="5" t="n">
        <v>68584</v>
      </c>
      <c r="D24" s="5" t="n">
        <v>68584</v>
      </c>
    </row>
    <row r="25" spans="1:5">
      <c r="A25" s="4" t="s">
        <v>505</v>
      </c>
      <c r="C25" s="5" t="n">
        <v>457916</v>
      </c>
      <c r="D25" s="5" t="n">
        <v>457916</v>
      </c>
    </row>
    <row r="26" spans="1:5">
      <c r="A26" s="4" t="s">
        <v>506</v>
      </c>
      <c r="C26" s="5" t="n">
        <v>106603</v>
      </c>
      <c r="D26" s="5" t="n">
        <v>106603</v>
      </c>
    </row>
    <row r="27" spans="1:5">
      <c r="A27" s="4" t="s">
        <v>507</v>
      </c>
      <c r="C27" s="5" t="n">
        <v>351313</v>
      </c>
      <c r="D27" s="5" t="n">
        <v>351313</v>
      </c>
    </row>
    <row r="28" spans="1:5">
      <c r="A28" s="4" t="s">
        <v>508</v>
      </c>
      <c r="C28" s="5" t="n">
        <v>-75709</v>
      </c>
      <c r="D28" s="5" t="n">
        <v>-75709</v>
      </c>
    </row>
    <row r="29" spans="1:5">
      <c r="A29" s="4" t="s">
        <v>509</v>
      </c>
      <c r="C29" s="5" t="n">
        <v>275604</v>
      </c>
      <c r="D29" s="5" t="n">
        <v>275604</v>
      </c>
    </row>
    <row r="30" spans="1:5">
      <c r="A30" s="4" t="s">
        <v>510</v>
      </c>
      <c r="C30" s="5" t="n">
        <v>-424</v>
      </c>
      <c r="D30" s="5" t="n">
        <v>-424</v>
      </c>
    </row>
    <row r="31" spans="1:5">
      <c r="A31" s="4" t="s">
        <v>511</v>
      </c>
      <c r="C31" s="5" t="n">
        <v>-1739</v>
      </c>
      <c r="D31" s="5" t="n">
        <v>-1739</v>
      </c>
    </row>
    <row r="32" spans="1:5">
      <c r="A32" s="4" t="s">
        <v>512</v>
      </c>
      <c r="C32" s="5" t="n">
        <v>-1829</v>
      </c>
      <c r="D32" s="5" t="n">
        <v>-1829</v>
      </c>
    </row>
    <row r="33" spans="1:5">
      <c r="A33" s="4" t="s">
        <v>513</v>
      </c>
      <c r="C33" s="5" t="n">
        <v>-1829</v>
      </c>
      <c r="D33" s="5" t="n">
        <v>-1829</v>
      </c>
    </row>
    <row r="34" spans="1:5">
      <c r="A34" s="4" t="s">
        <v>514</v>
      </c>
      <c r="C34" s="5" t="n">
        <v>-1184</v>
      </c>
      <c r="D34" s="5" t="n">
        <v>-1184</v>
      </c>
    </row>
    <row r="35" spans="1:5">
      <c r="A35" s="4" t="s">
        <v>515</v>
      </c>
      <c r="C35" s="5" t="n">
        <v>-7005</v>
      </c>
      <c r="D35" s="5" t="n">
        <v>-7005</v>
      </c>
    </row>
    <row r="36" spans="1:5">
      <c r="A36" s="4" t="s">
        <v>516</v>
      </c>
      <c r="C36" s="7" t="n">
        <v>100</v>
      </c>
      <c r="D36" s="7" t="n">
        <v>100</v>
      </c>
    </row>
    <row r="37" spans="1:5">
      <c r="A37" s="4" t="s">
        <v>517</v>
      </c>
      <c r="C37" s="4" t="s">
        <v>518</v>
      </c>
      <c r="D37" s="4" t="s">
        <v>518</v>
      </c>
    </row>
    <row r="38" spans="1:5">
      <c r="A38" s="4" t="s">
        <v>356</v>
      </c>
    </row>
    <row r="39" spans="1:5">
      <c r="A39" s="3" t="s">
        <v>483</v>
      </c>
    </row>
    <row r="40" spans="1:5">
      <c r="A40" s="4" t="s">
        <v>488</v>
      </c>
      <c r="C40" s="7" t="n">
        <v>34712</v>
      </c>
      <c r="D40" s="7" t="n">
        <v>103588</v>
      </c>
    </row>
    <row r="41" spans="1:5">
      <c r="A41" s="4" t="s">
        <v>358</v>
      </c>
    </row>
    <row r="42" spans="1:5">
      <c r="A42" s="3" t="s">
        <v>483</v>
      </c>
    </row>
    <row r="43" spans="1:5">
      <c r="A43" s="4" t="s">
        <v>488</v>
      </c>
      <c r="C43" s="7" t="n">
        <v>1011</v>
      </c>
      <c r="D43" s="7" t="n">
        <v>3320</v>
      </c>
    </row>
    <row r="44" spans="1:5">
      <c r="A44" s="4" t="s">
        <v>324</v>
      </c>
    </row>
    <row r="45" spans="1:5">
      <c r="A45" s="3" t="s">
        <v>322</v>
      </c>
    </row>
    <row r="46" spans="1:5">
      <c r="A46" s="4" t="s">
        <v>67</v>
      </c>
      <c r="E46" s="7" t="n">
        <v>344200</v>
      </c>
    </row>
    <row r="47" spans="1:5">
      <c r="A47" s="3" t="s">
        <v>497</v>
      </c>
    </row>
    <row r="48" spans="1:5">
      <c r="A48" s="4" t="s">
        <v>507</v>
      </c>
      <c r="E48" s="7" t="n">
        <v>375800</v>
      </c>
    </row>
    <row r="49" spans="1:5"/>
    <row r="50" spans="1:5">
      <c r="A50" s="4" t="s">
        <v>182</v>
      </c>
      <c r="B50" s="4" t="s">
        <v>519</v>
      </c>
    </row>
  </sheetData>
  <mergeCells count="3">
    <mergeCell ref="A1:B2"/>
    <mergeCell ref="A49:D49"/>
    <mergeCell ref="B50:D5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60</v>
      </c>
      <c r="D2" s="2" t="s">
        <v>2</v>
      </c>
      <c r="E2" s="2" t="s">
        <v>60</v>
      </c>
    </row>
    <row r="3" spans="1:5">
      <c r="A3" s="3" t="s">
        <v>99</v>
      </c>
    </row>
    <row r="4" spans="1:5">
      <c r="A4" s="4" t="s">
        <v>100</v>
      </c>
      <c r="B4" s="7" t="n">
        <v>399302</v>
      </c>
      <c r="C4" s="7" t="n">
        <v>347100</v>
      </c>
      <c r="D4" s="7" t="n">
        <v>1094888</v>
      </c>
      <c r="E4" s="7" t="n">
        <v>1060623</v>
      </c>
    </row>
    <row r="5" spans="1:5">
      <c r="A5" s="4" t="s">
        <v>101</v>
      </c>
      <c r="B5" s="5" t="n">
        <v>15678</v>
      </c>
      <c r="C5" s="5" t="n">
        <v>13324</v>
      </c>
      <c r="D5" s="5" t="n">
        <v>42774</v>
      </c>
      <c r="E5" s="5" t="n">
        <v>43143</v>
      </c>
    </row>
    <row r="6" spans="1:5">
      <c r="A6" s="4" t="s">
        <v>102</v>
      </c>
      <c r="B6" s="5" t="n">
        <v>414980</v>
      </c>
      <c r="C6" s="5" t="n">
        <v>360424</v>
      </c>
      <c r="D6" s="5" t="n">
        <v>1137662</v>
      </c>
      <c r="E6" s="5" t="n">
        <v>1103766</v>
      </c>
    </row>
    <row r="7" spans="1:5">
      <c r="A7" s="4" t="s">
        <v>103</v>
      </c>
      <c r="B7" s="5" t="n">
        <v>315494</v>
      </c>
      <c r="C7" s="5" t="n">
        <v>278665</v>
      </c>
      <c r="D7" s="5" t="n">
        <v>888297</v>
      </c>
      <c r="E7" s="5" t="n">
        <v>847213</v>
      </c>
    </row>
    <row r="8" spans="1:5">
      <c r="A8" s="4" t="s">
        <v>104</v>
      </c>
      <c r="B8" s="5" t="n">
        <v>111180</v>
      </c>
      <c r="C8" s="5" t="n">
        <v>109774</v>
      </c>
      <c r="D8" s="5" t="n">
        <v>324066</v>
      </c>
      <c r="E8" s="5" t="n">
        <v>327965</v>
      </c>
    </row>
    <row r="9" spans="1:5">
      <c r="A9" s="4" t="s">
        <v>105</v>
      </c>
      <c r="B9" s="5" t="n">
        <v>4070</v>
      </c>
      <c r="C9" s="5" t="n">
        <v>3350</v>
      </c>
      <c r="D9" s="5" t="n">
        <v>12187</v>
      </c>
      <c r="E9" s="5" t="n">
        <v>8253</v>
      </c>
    </row>
    <row r="10" spans="1:5">
      <c r="A10" s="4" t="s">
        <v>106</v>
      </c>
      <c r="B10" s="5" t="n">
        <v>-15764</v>
      </c>
      <c r="C10" s="5" t="n">
        <v>-31365</v>
      </c>
      <c r="D10" s="5" t="n">
        <v>-86888</v>
      </c>
      <c r="E10" s="5" t="n">
        <v>-79665</v>
      </c>
    </row>
    <row r="11" spans="1:5">
      <c r="A11" s="4" t="s">
        <v>107</v>
      </c>
      <c r="B11" s="5" t="n">
        <v>150</v>
      </c>
      <c r="C11" s="5" t="n">
        <v>-12</v>
      </c>
      <c r="D11" s="5" t="n">
        <v>450</v>
      </c>
      <c r="E11" s="5" t="n">
        <v>288</v>
      </c>
    </row>
    <row r="12" spans="1:5">
      <c r="A12" s="4" t="s">
        <v>108</v>
      </c>
      <c r="B12" s="5" t="n">
        <v>-15914</v>
      </c>
      <c r="C12" s="5" t="n">
        <v>-31353</v>
      </c>
      <c r="D12" s="5" t="n">
        <v>-87338</v>
      </c>
      <c r="E12" s="5" t="n">
        <v>-79953</v>
      </c>
    </row>
    <row r="13" spans="1:5">
      <c r="A13" s="3" t="s">
        <v>109</v>
      </c>
    </row>
    <row r="14" spans="1:5">
      <c r="A14" s="4" t="s">
        <v>110</v>
      </c>
      <c r="B14" s="5" t="n">
        <v>186</v>
      </c>
      <c r="C14" s="5" t="n">
        <v>85</v>
      </c>
      <c r="D14" s="5" t="n">
        <v>558</v>
      </c>
      <c r="E14" s="5" t="n">
        <v>439</v>
      </c>
    </row>
    <row r="15" spans="1:5">
      <c r="A15" s="4" t="s">
        <v>111</v>
      </c>
      <c r="B15" s="5" t="n">
        <v>270</v>
      </c>
      <c r="C15" s="5" t="n">
        <v>411</v>
      </c>
      <c r="D15" s="5" t="n">
        <v>270</v>
      </c>
      <c r="E15" s="5" t="n">
        <v>411</v>
      </c>
    </row>
    <row r="16" spans="1:5">
      <c r="A16" s="4" t="s">
        <v>112</v>
      </c>
      <c r="B16" s="5" t="n">
        <v>-1537</v>
      </c>
      <c r="C16" s="5" t="n">
        <v>-1404</v>
      </c>
      <c r="D16" s="5" t="n">
        <v>-1537</v>
      </c>
      <c r="E16" s="5" t="n">
        <v>-1404</v>
      </c>
    </row>
    <row r="17" spans="1:5">
      <c r="A17" s="4" t="s">
        <v>113</v>
      </c>
      <c r="B17" s="5" t="n">
        <v>-1081</v>
      </c>
      <c r="C17" s="5" t="n">
        <v>-908</v>
      </c>
      <c r="D17" s="5" t="n">
        <v>-709</v>
      </c>
      <c r="E17" s="5" t="n">
        <v>-554</v>
      </c>
    </row>
    <row r="18" spans="1:5">
      <c r="A18" s="4" t="s">
        <v>114</v>
      </c>
      <c r="B18" s="7" t="n">
        <v>-16995</v>
      </c>
      <c r="C18" s="7" t="n">
        <v>-32261</v>
      </c>
      <c r="D18" s="7" t="n">
        <v>-88047</v>
      </c>
      <c r="E18" s="7" t="n">
        <v>-80507</v>
      </c>
    </row>
    <row r="19" spans="1:5">
      <c r="A19" s="3" t="s">
        <v>115</v>
      </c>
    </row>
    <row r="20" spans="1:5">
      <c r="A20" s="4" t="s">
        <v>116</v>
      </c>
      <c r="B20" s="6" t="n">
        <v>-0.55</v>
      </c>
      <c r="C20" s="6" t="n">
        <v>-1.11</v>
      </c>
      <c r="D20" s="6" t="n">
        <v>-3.04</v>
      </c>
      <c r="E20" s="6" t="n">
        <v>-2.85</v>
      </c>
    </row>
    <row r="21" spans="1:5">
      <c r="A21" s="4" t="s">
        <v>117</v>
      </c>
      <c r="B21" s="6" t="n">
        <v>-0.55</v>
      </c>
      <c r="C21" s="6" t="n">
        <v>-1.11</v>
      </c>
      <c r="D21" s="6" t="n">
        <v>-3.04</v>
      </c>
      <c r="E21" s="6" t="n">
        <v>-2.85</v>
      </c>
    </row>
    <row r="22" spans="1:5">
      <c r="A22" s="3" t="s">
        <v>118</v>
      </c>
    </row>
    <row r="23" spans="1:5">
      <c r="A23" s="4" t="s">
        <v>119</v>
      </c>
      <c r="B23" s="5" t="n">
        <v>28886</v>
      </c>
      <c r="C23" s="5" t="n">
        <v>28261</v>
      </c>
      <c r="D23" s="5" t="n">
        <v>28706</v>
      </c>
      <c r="E23" s="5" t="n">
        <v>28059</v>
      </c>
    </row>
    <row r="24" spans="1:5">
      <c r="A24" s="4" t="s">
        <v>120</v>
      </c>
      <c r="B24" s="5" t="n">
        <v>28886</v>
      </c>
      <c r="C24" s="5" t="n">
        <v>28261</v>
      </c>
      <c r="D24" s="5" t="n">
        <v>28706</v>
      </c>
      <c r="E24" s="5" t="n">
        <v>28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520</v>
      </c>
      <c r="B1" s="2" t="s">
        <v>521</v>
      </c>
    </row>
    <row r="2" spans="1:2">
      <c r="A2" s="3" t="s">
        <v>522</v>
      </c>
    </row>
    <row r="3" spans="1:2">
      <c r="A3" s="4" t="s">
        <v>523</v>
      </c>
      <c r="B3" s="7" t="n">
        <v>108541</v>
      </c>
    </row>
    <row r="4" spans="1:2">
      <c r="A4" s="4" t="s">
        <v>524</v>
      </c>
      <c r="B4" s="5" t="n">
        <v>98859</v>
      </c>
    </row>
    <row r="5" spans="1:2">
      <c r="A5" s="4" t="s">
        <v>525</v>
      </c>
      <c r="B5" s="5" t="n">
        <v>83377</v>
      </c>
    </row>
    <row r="6" spans="1:2">
      <c r="A6" s="4" t="s">
        <v>526</v>
      </c>
      <c r="B6" s="5" t="n">
        <v>67447</v>
      </c>
    </row>
    <row r="7" spans="1:2">
      <c r="A7" s="4" t="s">
        <v>527</v>
      </c>
      <c r="B7" s="5" t="n">
        <v>46887</v>
      </c>
    </row>
    <row r="8" spans="1:2">
      <c r="A8" s="4" t="s">
        <v>528</v>
      </c>
      <c r="B8" s="5" t="n">
        <v>77910</v>
      </c>
    </row>
    <row r="9" spans="1:2">
      <c r="A9" s="4" t="s">
        <v>529</v>
      </c>
      <c r="B9" s="5" t="n">
        <v>483021</v>
      </c>
    </row>
    <row r="10" spans="1:2">
      <c r="A10" s="4" t="s">
        <v>530</v>
      </c>
      <c r="B10" s="5" t="n">
        <v>-1447</v>
      </c>
    </row>
    <row r="11" spans="1:2">
      <c r="A11" s="4" t="s">
        <v>531</v>
      </c>
      <c r="B11" s="5" t="n">
        <v>-1492</v>
      </c>
    </row>
    <row r="12" spans="1:2">
      <c r="A12" s="4" t="s">
        <v>532</v>
      </c>
      <c r="B12" s="5" t="n">
        <v>-1582</v>
      </c>
    </row>
    <row r="13" spans="1:2">
      <c r="A13" s="4" t="s">
        <v>533</v>
      </c>
      <c r="B13" s="5" t="n">
        <v>-1582</v>
      </c>
    </row>
    <row r="14" spans="1:2">
      <c r="A14" s="4" t="s">
        <v>534</v>
      </c>
      <c r="B14" s="5" t="n">
        <v>-1054</v>
      </c>
    </row>
    <row r="15" spans="1:2">
      <c r="A15" s="4" t="s">
        <v>535</v>
      </c>
      <c r="B15" s="5" t="n">
        <v>-7157</v>
      </c>
    </row>
    <row r="16" spans="1:2">
      <c r="A16" s="4" t="s">
        <v>536</v>
      </c>
      <c r="B16" s="5" t="n">
        <v>107094</v>
      </c>
    </row>
    <row r="17" spans="1:2">
      <c r="A17" s="4" t="s">
        <v>537</v>
      </c>
      <c r="B17" s="5" t="n">
        <v>97367</v>
      </c>
    </row>
    <row r="18" spans="1:2">
      <c r="A18" s="4" t="s">
        <v>538</v>
      </c>
      <c r="B18" s="5" t="n">
        <v>81795</v>
      </c>
    </row>
    <row r="19" spans="1:2">
      <c r="A19" s="4" t="s">
        <v>539</v>
      </c>
      <c r="B19" s="5" t="n">
        <v>65865</v>
      </c>
    </row>
    <row r="20" spans="1:2">
      <c r="A20" s="4" t="s">
        <v>540</v>
      </c>
      <c r="B20" s="5" t="n">
        <v>45833</v>
      </c>
    </row>
    <row r="21" spans="1:2">
      <c r="A21" s="4" t="s">
        <v>541</v>
      </c>
      <c r="B21" s="5" t="n">
        <v>77910</v>
      </c>
    </row>
    <row r="22" spans="1:2">
      <c r="A22" s="4" t="s">
        <v>542</v>
      </c>
      <c r="B22" s="5" t="n">
        <v>475864</v>
      </c>
    </row>
    <row r="23" spans="1:2">
      <c r="A23" s="4" t="s">
        <v>375</v>
      </c>
    </row>
    <row r="24" spans="1:2">
      <c r="A24" s="3" t="s">
        <v>543</v>
      </c>
    </row>
    <row r="25" spans="1:2">
      <c r="A25" s="4" t="s">
        <v>53</v>
      </c>
      <c r="B25" s="5" t="n">
        <v>580</v>
      </c>
    </row>
    <row r="26" spans="1:2">
      <c r="A26" s="3" t="s">
        <v>544</v>
      </c>
    </row>
    <row r="27" spans="1:2">
      <c r="A27" s="4" t="s">
        <v>53</v>
      </c>
      <c r="B27" s="5" t="n">
        <v>26</v>
      </c>
    </row>
    <row r="28" spans="1:2">
      <c r="A28" s="3" t="s">
        <v>545</v>
      </c>
    </row>
    <row r="29" spans="1:2">
      <c r="A29" s="4" t="s">
        <v>53</v>
      </c>
      <c r="B29" s="7" t="n">
        <v>554</v>
      </c>
    </row>
    <row r="30" spans="1:2">
      <c r="A30" s="4" t="s">
        <v>546</v>
      </c>
      <c r="B30" s="5" t="n">
        <v>2</v>
      </c>
    </row>
    <row r="31" spans="1:2">
      <c r="A31" s="4" t="s">
        <v>547</v>
      </c>
    </row>
    <row r="32" spans="1:2">
      <c r="A32" s="3" t="s">
        <v>545</v>
      </c>
    </row>
    <row r="33" spans="1:2">
      <c r="A33" s="4" t="s">
        <v>548</v>
      </c>
      <c r="B33" s="4" t="s">
        <v>549</v>
      </c>
    </row>
    <row r="34" spans="1:2">
      <c r="A34" s="4" t="s">
        <v>550</v>
      </c>
    </row>
    <row r="35" spans="1:2">
      <c r="A35" s="3" t="s">
        <v>545</v>
      </c>
    </row>
    <row r="36" spans="1:2">
      <c r="A36" s="4" t="s">
        <v>548</v>
      </c>
      <c r="B36" s="4" t="s">
        <v>5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52</v>
      </c>
      <c r="B1" s="2" t="s">
        <v>98</v>
      </c>
      <c r="D1" s="2" t="s">
        <v>1</v>
      </c>
    </row>
    <row r="2" spans="1:5">
      <c r="B2" s="2" t="s">
        <v>2</v>
      </c>
      <c r="C2" s="2" t="s">
        <v>60</v>
      </c>
      <c r="D2" s="2" t="s">
        <v>2</v>
      </c>
      <c r="E2" s="2" t="s">
        <v>60</v>
      </c>
    </row>
    <row r="3" spans="1:5">
      <c r="A3" s="3" t="s">
        <v>553</v>
      </c>
    </row>
    <row r="4" spans="1:5">
      <c r="A4" s="4" t="s">
        <v>128</v>
      </c>
      <c r="B4" s="7" t="n">
        <v>2411</v>
      </c>
      <c r="C4" s="7" t="n">
        <v>1012</v>
      </c>
      <c r="D4" s="7" t="n">
        <v>4270</v>
      </c>
      <c r="E4" s="7" t="n">
        <v>4962</v>
      </c>
    </row>
    <row r="5" spans="1:5">
      <c r="A5" s="4" t="s">
        <v>554</v>
      </c>
      <c r="B5" s="5" t="n">
        <v>2411</v>
      </c>
      <c r="C5" s="5" t="n">
        <v>1012</v>
      </c>
      <c r="D5" s="5" t="n">
        <v>4270</v>
      </c>
      <c r="E5" s="5" t="n">
        <v>4962</v>
      </c>
    </row>
    <row r="6" spans="1:5">
      <c r="A6" s="3" t="s">
        <v>555</v>
      </c>
    </row>
    <row r="7" spans="1:5">
      <c r="A7" s="4" t="s">
        <v>556</v>
      </c>
      <c r="B7" s="5" t="n">
        <v>9400</v>
      </c>
      <c r="D7" s="7" t="n">
        <v>9400</v>
      </c>
    </row>
    <row r="8" spans="1:5">
      <c r="A8" s="4" t="s">
        <v>557</v>
      </c>
      <c r="D8" s="4" t="s">
        <v>558</v>
      </c>
    </row>
    <row r="9" spans="1:5">
      <c r="A9" s="4" t="s">
        <v>559</v>
      </c>
    </row>
    <row r="10" spans="1:5">
      <c r="A10" s="3" t="s">
        <v>553</v>
      </c>
    </row>
    <row r="11" spans="1:5">
      <c r="A11" s="4" t="s">
        <v>128</v>
      </c>
      <c r="B11" s="5" t="n">
        <v>505</v>
      </c>
      <c r="C11" s="5" t="n">
        <v>887</v>
      </c>
      <c r="D11" s="7" t="n">
        <v>1801</v>
      </c>
      <c r="E11" s="5" t="n">
        <v>3153</v>
      </c>
    </row>
    <row r="12" spans="1:5">
      <c r="A12" s="4" t="s">
        <v>560</v>
      </c>
    </row>
    <row r="13" spans="1:5">
      <c r="A13" s="3" t="s">
        <v>553</v>
      </c>
    </row>
    <row r="14" spans="1:5">
      <c r="A14" s="4" t="s">
        <v>128</v>
      </c>
      <c r="B14" s="5" t="n">
        <v>807</v>
      </c>
      <c r="C14" s="5" t="n">
        <v>196</v>
      </c>
      <c r="D14" s="5" t="n">
        <v>1053</v>
      </c>
      <c r="E14" s="5" t="n">
        <v>947</v>
      </c>
    </row>
    <row r="15" spans="1:5">
      <c r="A15" s="4" t="s">
        <v>561</v>
      </c>
    </row>
    <row r="16" spans="1:5">
      <c r="A16" s="3" t="s">
        <v>553</v>
      </c>
    </row>
    <row r="17" spans="1:5">
      <c r="A17" s="4" t="s">
        <v>128</v>
      </c>
      <c r="B17" s="5" t="n">
        <v>186</v>
      </c>
      <c r="C17" s="5" t="n">
        <v>-82</v>
      </c>
      <c r="D17" s="5" t="n">
        <v>475</v>
      </c>
      <c r="E17" s="5" t="n">
        <v>701</v>
      </c>
    </row>
    <row r="18" spans="1:5">
      <c r="A18" s="4" t="s">
        <v>562</v>
      </c>
    </row>
    <row r="19" spans="1:5">
      <c r="A19" s="3" t="s">
        <v>553</v>
      </c>
    </row>
    <row r="20" spans="1:5">
      <c r="A20" s="4" t="s">
        <v>128</v>
      </c>
      <c r="B20" s="7" t="n">
        <v>913</v>
      </c>
      <c r="C20" s="7" t="n">
        <v>11</v>
      </c>
      <c r="D20" s="7" t="n">
        <v>941</v>
      </c>
      <c r="E20" s="7" t="n">
        <v>1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563</v>
      </c>
      <c r="B1" s="2" t="s">
        <v>1</v>
      </c>
    </row>
    <row r="2" spans="1:3">
      <c r="B2" s="2" t="s">
        <v>2</v>
      </c>
      <c r="C2" s="2" t="s">
        <v>60</v>
      </c>
    </row>
    <row r="3" spans="1:3">
      <c r="A3" s="3" t="s">
        <v>553</v>
      </c>
    </row>
    <row r="4" spans="1:3">
      <c r="A4" s="4" t="s">
        <v>564</v>
      </c>
      <c r="B4" s="4" t="s">
        <v>565</v>
      </c>
    </row>
    <row r="5" spans="1:3">
      <c r="A5" s="3" t="s">
        <v>566</v>
      </c>
    </row>
    <row r="6" spans="1:3">
      <c r="A6" s="4" t="s">
        <v>567</v>
      </c>
      <c r="B6" s="5" t="n">
        <v>1379616</v>
      </c>
    </row>
    <row r="7" spans="1:3">
      <c r="A7" s="4" t="s">
        <v>568</v>
      </c>
      <c r="B7" s="5" t="n">
        <v>1004670</v>
      </c>
    </row>
    <row r="8" spans="1:3">
      <c r="A8" s="4" t="s">
        <v>569</v>
      </c>
      <c r="B8" s="5" t="n">
        <v>-663427</v>
      </c>
    </row>
    <row r="9" spans="1:3">
      <c r="A9" s="4" t="s">
        <v>570</v>
      </c>
      <c r="B9" s="5" t="n">
        <v>-40974</v>
      </c>
    </row>
    <row r="10" spans="1:3">
      <c r="A10" s="4" t="s">
        <v>571</v>
      </c>
      <c r="B10" s="5" t="n">
        <v>1679885</v>
      </c>
    </row>
    <row r="11" spans="1:3">
      <c r="A11" s="3" t="s">
        <v>572</v>
      </c>
    </row>
    <row r="12" spans="1:3">
      <c r="A12" s="4" t="s">
        <v>573</v>
      </c>
      <c r="B12" s="6" t="n">
        <v>4.43</v>
      </c>
    </row>
    <row r="13" spans="1:3">
      <c r="A13" s="4" t="s">
        <v>574</v>
      </c>
      <c r="B13" s="10" t="n">
        <v>0.9399999999999999</v>
      </c>
      <c r="C13" s="6" t="n">
        <v>2.41</v>
      </c>
    </row>
    <row r="14" spans="1:3">
      <c r="A14" s="4" t="s">
        <v>575</v>
      </c>
      <c r="B14" s="10" t="n">
        <v>5.4</v>
      </c>
    </row>
    <row r="15" spans="1:3">
      <c r="A15" s="4" t="s">
        <v>576</v>
      </c>
      <c r="B15" s="10" t="n">
        <v>6.87</v>
      </c>
    </row>
    <row r="16" spans="1:3">
      <c r="A16" s="4" t="s">
        <v>577</v>
      </c>
      <c r="B16" s="6" t="n">
        <v>1.9</v>
      </c>
    </row>
    <row r="17" spans="1:3">
      <c r="A17" s="3" t="s">
        <v>578</v>
      </c>
    </row>
    <row r="18" spans="1:3">
      <c r="A18" s="4" t="s">
        <v>579</v>
      </c>
      <c r="B18" s="8" t="n">
        <v>0.7</v>
      </c>
      <c r="C18" s="8" t="n">
        <v>1.3</v>
      </c>
    </row>
    <row r="19" spans="1:3">
      <c r="A19" s="3" t="s">
        <v>580</v>
      </c>
    </row>
    <row r="20" spans="1:3">
      <c r="A20" s="4" t="s">
        <v>581</v>
      </c>
      <c r="B20" s="5" t="n">
        <v>607579</v>
      </c>
    </row>
    <row r="21" spans="1:3">
      <c r="A21" s="4" t="s">
        <v>582</v>
      </c>
    </row>
    <row r="22" spans="1:3">
      <c r="A22" s="3" t="s">
        <v>553</v>
      </c>
    </row>
    <row r="23" spans="1:3">
      <c r="A23" s="4" t="s">
        <v>583</v>
      </c>
      <c r="B23" s="4" t="s">
        <v>584</v>
      </c>
    </row>
    <row r="24" spans="1:3">
      <c r="A24" s="4" t="s">
        <v>585</v>
      </c>
      <c r="B24" s="4" t="s">
        <v>586</v>
      </c>
    </row>
    <row r="25" spans="1:3">
      <c r="A25" s="4" t="s">
        <v>587</v>
      </c>
    </row>
    <row r="26" spans="1:3">
      <c r="A26" s="3" t="s">
        <v>553</v>
      </c>
    </row>
    <row r="27" spans="1:3">
      <c r="A27" s="4" t="s">
        <v>585</v>
      </c>
      <c r="B27" s="4" t="s">
        <v>5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590</v>
      </c>
    </row>
    <row r="3" spans="1:2">
      <c r="A3" s="3" t="s">
        <v>553</v>
      </c>
    </row>
    <row r="4" spans="1:2">
      <c r="A4" s="4" t="s">
        <v>583</v>
      </c>
      <c r="B4" s="4" t="s">
        <v>584</v>
      </c>
    </row>
    <row r="5" spans="1:2">
      <c r="A5" s="4" t="s">
        <v>585</v>
      </c>
      <c r="B5" s="4" t="s">
        <v>586</v>
      </c>
    </row>
    <row r="6" spans="1:2">
      <c r="A6" s="4" t="s">
        <v>564</v>
      </c>
      <c r="B6" s="4" t="s">
        <v>591</v>
      </c>
    </row>
    <row r="7" spans="1:2">
      <c r="A7" s="3" t="s">
        <v>566</v>
      </c>
    </row>
    <row r="8" spans="1:2">
      <c r="A8" s="4" t="s">
        <v>592</v>
      </c>
      <c r="B8" s="5" t="n">
        <v>1740314</v>
      </c>
    </row>
    <row r="9" spans="1:2">
      <c r="A9" s="4" t="s">
        <v>593</v>
      </c>
      <c r="B9" s="5" t="n">
        <v>1615000</v>
      </c>
    </row>
    <row r="10" spans="1:2">
      <c r="A10" s="4" t="s">
        <v>594</v>
      </c>
      <c r="B10" s="5" t="n">
        <v>-492814</v>
      </c>
    </row>
    <row r="11" spans="1:2">
      <c r="A11" s="4" t="s">
        <v>595</v>
      </c>
      <c r="B11" s="5" t="n">
        <v>-613125</v>
      </c>
    </row>
    <row r="12" spans="1:2">
      <c r="A12" s="4" t="s">
        <v>596</v>
      </c>
      <c r="B12" s="5" t="n">
        <v>2249375</v>
      </c>
    </row>
    <row r="13" spans="1:2">
      <c r="A13" s="3" t="s">
        <v>572</v>
      </c>
    </row>
    <row r="14" spans="1:2">
      <c r="A14" s="4" t="s">
        <v>597</v>
      </c>
      <c r="B14" s="6" t="n">
        <v>2.16</v>
      </c>
    </row>
    <row r="15" spans="1:2">
      <c r="A15" s="4" t="s">
        <v>598</v>
      </c>
      <c r="B15" s="10" t="n">
        <v>0.98</v>
      </c>
    </row>
    <row r="16" spans="1:2">
      <c r="A16" s="4" t="s">
        <v>599</v>
      </c>
      <c r="B16" s="10" t="n">
        <v>2.16</v>
      </c>
    </row>
    <row r="17" spans="1:2">
      <c r="A17" s="4" t="s">
        <v>600</v>
      </c>
      <c r="B17" s="10" t="n">
        <v>1.59</v>
      </c>
    </row>
    <row r="18" spans="1:2">
      <c r="A18" s="4" t="s">
        <v>601</v>
      </c>
      <c r="B18" s="6" t="n">
        <v>1.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31"/>
  </cols>
  <sheetData>
    <row r="1" spans="1:3">
      <c r="A1" s="1" t="s">
        <v>602</v>
      </c>
      <c r="B1" s="2" t="s">
        <v>1</v>
      </c>
    </row>
    <row r="2" spans="1:3">
      <c r="B2" s="2" t="s">
        <v>603</v>
      </c>
      <c r="C2" s="2" t="s">
        <v>604</v>
      </c>
    </row>
    <row r="3" spans="1:3">
      <c r="A3" s="3" t="s">
        <v>553</v>
      </c>
    </row>
    <row r="4" spans="1:3">
      <c r="A4" s="4" t="s">
        <v>605</v>
      </c>
      <c r="B4" s="4" t="s">
        <v>606</v>
      </c>
    </row>
    <row r="5" spans="1:3">
      <c r="A5" s="4" t="s">
        <v>564</v>
      </c>
      <c r="B5" s="4" t="s">
        <v>607</v>
      </c>
    </row>
    <row r="6" spans="1:3">
      <c r="A6" s="4" t="s">
        <v>608</v>
      </c>
      <c r="B6" s="4" t="s">
        <v>609</v>
      </c>
    </row>
    <row r="7" spans="1:3">
      <c r="A7" s="3" t="s">
        <v>566</v>
      </c>
    </row>
    <row r="8" spans="1:3">
      <c r="A8" s="4" t="s">
        <v>567</v>
      </c>
      <c r="B8" s="5" t="n">
        <v>750000</v>
      </c>
    </row>
    <row r="9" spans="1:3">
      <c r="A9" s="4" t="s">
        <v>568</v>
      </c>
      <c r="B9" s="5" t="n">
        <v>375000</v>
      </c>
    </row>
    <row r="10" spans="1:3">
      <c r="A10" s="4" t="s">
        <v>570</v>
      </c>
      <c r="B10" s="5" t="n">
        <v>-50000</v>
      </c>
    </row>
    <row r="11" spans="1:3">
      <c r="A11" s="4" t="s">
        <v>571</v>
      </c>
      <c r="B11" s="5" t="n">
        <v>1075000</v>
      </c>
    </row>
    <row r="12" spans="1:3">
      <c r="A12" s="3" t="s">
        <v>572</v>
      </c>
    </row>
    <row r="13" spans="1:3">
      <c r="A13" s="4" t="s">
        <v>610</v>
      </c>
      <c r="B13" s="6" t="n">
        <v>1.98</v>
      </c>
    </row>
    <row r="14" spans="1:3">
      <c r="A14" s="4" t="s">
        <v>611</v>
      </c>
      <c r="C14" s="7" t="n">
        <v>20</v>
      </c>
    </row>
    <row r="15" spans="1:3">
      <c r="A15" s="4" t="s">
        <v>612</v>
      </c>
    </row>
    <row r="16" spans="1:3">
      <c r="A16" s="3" t="s">
        <v>553</v>
      </c>
    </row>
    <row r="17" spans="1:3">
      <c r="A17" s="4" t="s">
        <v>613</v>
      </c>
      <c r="B17" s="5" t="n">
        <v>2</v>
      </c>
    </row>
    <row r="18" spans="1:3">
      <c r="A18" s="4" t="s">
        <v>614</v>
      </c>
    </row>
    <row r="19" spans="1:3">
      <c r="A19" s="3" t="s">
        <v>553</v>
      </c>
    </row>
    <row r="20" spans="1:3">
      <c r="A20" s="4" t="s">
        <v>613</v>
      </c>
      <c r="B20" s="5" t="n">
        <v>0</v>
      </c>
    </row>
    <row r="21" spans="1:3">
      <c r="A21" s="4" t="s">
        <v>615</v>
      </c>
    </row>
    <row r="22" spans="1:3">
      <c r="A22" s="3" t="s">
        <v>566</v>
      </c>
    </row>
    <row r="23" spans="1:3">
      <c r="A23" s="4" t="s">
        <v>567</v>
      </c>
      <c r="B23" s="5" t="n">
        <v>470000</v>
      </c>
    </row>
    <row r="24" spans="1:3">
      <c r="A24" s="4" t="s">
        <v>570</v>
      </c>
      <c r="B24" s="5" t="n">
        <v>-50000</v>
      </c>
    </row>
    <row r="25" spans="1:3">
      <c r="A25" s="4" t="s">
        <v>571</v>
      </c>
      <c r="B25" s="5" t="n">
        <v>420000</v>
      </c>
    </row>
    <row r="26" spans="1:3">
      <c r="A26" s="3" t="s">
        <v>572</v>
      </c>
    </row>
    <row r="27" spans="1:3">
      <c r="A27" s="4" t="s">
        <v>610</v>
      </c>
      <c r="B27" s="6" t="n">
        <v>1.8</v>
      </c>
    </row>
    <row r="28" spans="1:3">
      <c r="A28" s="4" t="s">
        <v>616</v>
      </c>
    </row>
    <row r="29" spans="1:3">
      <c r="A29" s="3" t="s">
        <v>566</v>
      </c>
    </row>
    <row r="30" spans="1:3">
      <c r="A30" s="4" t="s">
        <v>567</v>
      </c>
      <c r="B30" s="5" t="n">
        <v>280000</v>
      </c>
    </row>
    <row r="31" spans="1:3">
      <c r="A31" s="4" t="s">
        <v>571</v>
      </c>
      <c r="B31" s="5" t="n">
        <v>280000</v>
      </c>
    </row>
    <row r="32" spans="1:3">
      <c r="A32" s="3" t="s">
        <v>572</v>
      </c>
    </row>
    <row r="33" spans="1:3">
      <c r="A33" s="4" t="s">
        <v>610</v>
      </c>
      <c r="B33" s="6" t="n">
        <v>3.05</v>
      </c>
      <c r="C33" s="6" t="n">
        <v>3.05</v>
      </c>
    </row>
    <row r="34" spans="1:3">
      <c r="A34" s="4" t="s">
        <v>617</v>
      </c>
    </row>
    <row r="35" spans="1:3">
      <c r="A35" s="3" t="s">
        <v>566</v>
      </c>
    </row>
    <row r="36" spans="1:3">
      <c r="A36" s="4" t="s">
        <v>568</v>
      </c>
      <c r="B36" s="5" t="n">
        <v>375000</v>
      </c>
    </row>
    <row r="37" spans="1:3">
      <c r="A37" s="4" t="s">
        <v>571</v>
      </c>
      <c r="B37" s="5" t="n">
        <v>375000</v>
      </c>
    </row>
    <row r="38" spans="1:3">
      <c r="A38" s="3" t="s">
        <v>572</v>
      </c>
    </row>
    <row r="39" spans="1:3">
      <c r="A39" s="4" t="s">
        <v>610</v>
      </c>
      <c r="B39" s="6" t="n">
        <v>1.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603</v>
      </c>
    </row>
    <row r="3" spans="1:2">
      <c r="A3" s="3" t="s">
        <v>553</v>
      </c>
    </row>
    <row r="4" spans="1:2">
      <c r="A4" s="4" t="s">
        <v>605</v>
      </c>
      <c r="B4" s="4" t="s">
        <v>606</v>
      </c>
    </row>
    <row r="5" spans="1:2">
      <c r="A5" s="4" t="s">
        <v>564</v>
      </c>
      <c r="B5" s="4" t="s">
        <v>619</v>
      </c>
    </row>
    <row r="6" spans="1:2">
      <c r="A6" s="4" t="s">
        <v>608</v>
      </c>
      <c r="B6" s="4" t="s">
        <v>609</v>
      </c>
    </row>
    <row r="7" spans="1:2">
      <c r="A7" s="3" t="s">
        <v>566</v>
      </c>
    </row>
    <row r="8" spans="1:2">
      <c r="A8" s="4" t="s">
        <v>567</v>
      </c>
      <c r="B8" s="5" t="n">
        <v>300000</v>
      </c>
    </row>
    <row r="9" spans="1:2">
      <c r="A9" s="4" t="s">
        <v>568</v>
      </c>
      <c r="B9" s="5" t="n">
        <v>530000</v>
      </c>
    </row>
    <row r="10" spans="1:2">
      <c r="A10" s="4" t="s">
        <v>570</v>
      </c>
      <c r="B10" s="5" t="n">
        <v>-100000</v>
      </c>
    </row>
    <row r="11" spans="1:2">
      <c r="A11" s="4" t="s">
        <v>571</v>
      </c>
      <c r="B11" s="5" t="n">
        <v>730000</v>
      </c>
    </row>
    <row r="12" spans="1:2">
      <c r="A12" s="3" t="s">
        <v>572</v>
      </c>
    </row>
    <row r="13" spans="1:2">
      <c r="A13" s="4" t="s">
        <v>610</v>
      </c>
      <c r="B13" s="6" t="n">
        <v>1.96</v>
      </c>
    </row>
    <row r="14" spans="1:2">
      <c r="A14" s="4" t="s">
        <v>612</v>
      </c>
    </row>
    <row r="15" spans="1:2">
      <c r="A15" s="3" t="s">
        <v>553</v>
      </c>
    </row>
    <row r="16" spans="1:2">
      <c r="A16" s="4" t="s">
        <v>620</v>
      </c>
      <c r="B16" s="5" t="n">
        <v>2</v>
      </c>
    </row>
    <row r="17" spans="1:2">
      <c r="A17" s="4" t="s">
        <v>614</v>
      </c>
    </row>
    <row r="18" spans="1:2">
      <c r="A18" s="3" t="s">
        <v>553</v>
      </c>
    </row>
    <row r="19" spans="1:2">
      <c r="A19" s="4" t="s">
        <v>620</v>
      </c>
      <c r="B19" s="5" t="n">
        <v>0</v>
      </c>
    </row>
    <row r="20" spans="1:2">
      <c r="A20" s="4" t="s">
        <v>616</v>
      </c>
    </row>
    <row r="21" spans="1:2">
      <c r="A21" s="3" t="s">
        <v>566</v>
      </c>
    </row>
    <row r="22" spans="1:2">
      <c r="A22" s="4" t="s">
        <v>567</v>
      </c>
      <c r="B22" s="5" t="n">
        <v>300000</v>
      </c>
    </row>
    <row r="23" spans="1:2">
      <c r="A23" s="4" t="s">
        <v>570</v>
      </c>
      <c r="B23" s="5" t="n">
        <v>-50000</v>
      </c>
    </row>
    <row r="24" spans="1:2">
      <c r="A24" s="4" t="s">
        <v>571</v>
      </c>
      <c r="B24" s="5" t="n">
        <v>250000</v>
      </c>
    </row>
    <row r="25" spans="1:2">
      <c r="A25" s="3" t="s">
        <v>572</v>
      </c>
    </row>
    <row r="26" spans="1:2">
      <c r="A26" s="4" t="s">
        <v>610</v>
      </c>
      <c r="B26" s="6" t="n">
        <v>3.05</v>
      </c>
    </row>
    <row r="27" spans="1:2">
      <c r="A27" s="4" t="s">
        <v>617</v>
      </c>
    </row>
    <row r="28" spans="1:2">
      <c r="A28" s="3" t="s">
        <v>566</v>
      </c>
    </row>
    <row r="29" spans="1:2">
      <c r="A29" s="4" t="s">
        <v>568</v>
      </c>
      <c r="B29" s="5" t="n">
        <v>530000</v>
      </c>
    </row>
    <row r="30" spans="1:2">
      <c r="A30" s="4" t="s">
        <v>570</v>
      </c>
      <c r="B30" s="5" t="n">
        <v>-50000</v>
      </c>
    </row>
    <row r="31" spans="1:2">
      <c r="A31" s="4" t="s">
        <v>571</v>
      </c>
      <c r="B31" s="5" t="n">
        <v>480000</v>
      </c>
    </row>
    <row r="32" spans="1:2">
      <c r="A32" s="3" t="s">
        <v>572</v>
      </c>
    </row>
    <row r="33" spans="1:2">
      <c r="A33" s="4" t="s">
        <v>610</v>
      </c>
      <c r="B33" s="6" t="n">
        <v>1.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1</v>
      </c>
      <c r="C1" s="2" t="s">
        <v>98</v>
      </c>
      <c r="E1" s="2" t="s">
        <v>1</v>
      </c>
    </row>
    <row r="2" spans="1:6">
      <c r="C2" s="2" t="s">
        <v>2</v>
      </c>
      <c r="D2" s="2" t="s">
        <v>60</v>
      </c>
      <c r="E2" s="2" t="s">
        <v>2</v>
      </c>
      <c r="F2" s="2" t="s">
        <v>60</v>
      </c>
    </row>
    <row r="3" spans="1:6">
      <c r="A3" s="3" t="s">
        <v>222</v>
      </c>
    </row>
    <row r="4" spans="1:6">
      <c r="A4" s="4" t="s">
        <v>622</v>
      </c>
      <c r="C4" s="7" t="n">
        <v>135</v>
      </c>
      <c r="D4" s="7" t="n">
        <v>127</v>
      </c>
      <c r="E4" s="7" t="n">
        <v>405</v>
      </c>
      <c r="F4" s="7" t="n">
        <v>383</v>
      </c>
    </row>
    <row r="5" spans="1:6">
      <c r="A5" s="4" t="s">
        <v>623</v>
      </c>
      <c r="C5" s="5" t="n">
        <v>321</v>
      </c>
      <c r="D5" s="5" t="n">
        <v>338</v>
      </c>
      <c r="E5" s="5" t="n">
        <v>965</v>
      </c>
      <c r="F5" s="5" t="n">
        <v>1013</v>
      </c>
    </row>
    <row r="6" spans="1:6">
      <c r="A6" s="4" t="s">
        <v>624</v>
      </c>
      <c r="C6" s="5" t="n">
        <v>-363</v>
      </c>
      <c r="D6" s="5" t="n">
        <v>-435</v>
      </c>
      <c r="E6" s="5" t="n">
        <v>-1090</v>
      </c>
      <c r="F6" s="5" t="n">
        <v>-1305</v>
      </c>
    </row>
    <row r="7" spans="1:6">
      <c r="A7" s="4" t="s">
        <v>625</v>
      </c>
      <c r="C7" s="5" t="n">
        <v>186</v>
      </c>
      <c r="D7" s="5" t="n">
        <v>85</v>
      </c>
      <c r="E7" s="5" t="n">
        <v>558</v>
      </c>
      <c r="F7" s="5" t="n">
        <v>439</v>
      </c>
    </row>
    <row r="8" spans="1:6">
      <c r="A8" s="4" t="s">
        <v>626</v>
      </c>
      <c r="B8" s="4" t="s">
        <v>182</v>
      </c>
      <c r="C8" s="5" t="n">
        <v>270</v>
      </c>
      <c r="D8" s="5" t="n">
        <v>411</v>
      </c>
      <c r="E8" s="5" t="n">
        <v>270</v>
      </c>
      <c r="F8" s="5" t="n">
        <v>411</v>
      </c>
    </row>
    <row r="9" spans="1:6">
      <c r="A9" s="4" t="s">
        <v>627</v>
      </c>
      <c r="C9" s="5" t="n">
        <v>549</v>
      </c>
      <c r="D9" s="5" t="n">
        <v>526</v>
      </c>
      <c r="E9" s="5" t="n">
        <v>1108</v>
      </c>
      <c r="F9" s="5" t="n">
        <v>941</v>
      </c>
    </row>
    <row r="10" spans="1:6">
      <c r="A10" s="4" t="s">
        <v>625</v>
      </c>
      <c r="C10" s="5" t="n">
        <v>-186</v>
      </c>
      <c r="D10" s="5" t="n">
        <v>-85</v>
      </c>
      <c r="E10" s="5" t="n">
        <v>-558</v>
      </c>
      <c r="F10" s="5" t="n">
        <v>-439</v>
      </c>
    </row>
    <row r="11" spans="1:6">
      <c r="A11" s="4" t="s">
        <v>626</v>
      </c>
      <c r="C11" s="5" t="n">
        <v>-270</v>
      </c>
      <c r="D11" s="5" t="n">
        <v>-411</v>
      </c>
      <c r="E11" s="5" t="n">
        <v>-270</v>
      </c>
      <c r="F11" s="5" t="n">
        <v>-411</v>
      </c>
    </row>
    <row r="12" spans="1:6">
      <c r="A12" s="4" t="s">
        <v>108</v>
      </c>
      <c r="C12" s="5" t="n">
        <v>1537</v>
      </c>
      <c r="D12" s="5" t="n">
        <v>1404</v>
      </c>
      <c r="E12" s="5" t="n">
        <v>1537</v>
      </c>
      <c r="F12" s="5" t="n">
        <v>1404</v>
      </c>
    </row>
    <row r="13" spans="1:6">
      <c r="A13" s="4" t="s">
        <v>628</v>
      </c>
      <c r="C13" s="5" t="n">
        <v>1081</v>
      </c>
      <c r="D13" s="5" t="n">
        <v>908</v>
      </c>
      <c r="E13" s="5" t="n">
        <v>709</v>
      </c>
      <c r="F13" s="5" t="n">
        <v>554</v>
      </c>
    </row>
    <row r="14" spans="1:6">
      <c r="A14" s="4" t="s">
        <v>629</v>
      </c>
      <c r="C14" s="5" t="n">
        <v>3818</v>
      </c>
      <c r="D14" s="5" t="n">
        <v>-2521</v>
      </c>
      <c r="E14" s="5" t="n">
        <v>3818</v>
      </c>
      <c r="F14" s="5" t="n">
        <v>-2521</v>
      </c>
    </row>
    <row r="15" spans="1:6">
      <c r="A15" s="4" t="s">
        <v>630</v>
      </c>
      <c r="C15" s="5" t="n">
        <v>-1803</v>
      </c>
      <c r="D15" s="5" t="n">
        <v>3365</v>
      </c>
      <c r="E15" s="5" t="n">
        <v>-1803</v>
      </c>
      <c r="F15" s="5" t="n">
        <v>3365</v>
      </c>
    </row>
    <row r="16" spans="1:6">
      <c r="A16" s="4" t="s">
        <v>631</v>
      </c>
      <c r="C16" s="5" t="n">
        <v>-478</v>
      </c>
      <c r="D16" s="7" t="n">
        <v>560</v>
      </c>
      <c r="E16" s="5" t="n">
        <v>-478</v>
      </c>
      <c r="F16" s="7" t="n">
        <v>560</v>
      </c>
    </row>
    <row r="17" spans="1:6">
      <c r="A17" s="4" t="s">
        <v>632</v>
      </c>
      <c r="E17" s="5" t="n">
        <v>1000</v>
      </c>
    </row>
    <row r="18" spans="1:6">
      <c r="A18" s="4" t="s">
        <v>633</v>
      </c>
      <c r="C18" s="7" t="n">
        <v>300</v>
      </c>
      <c r="E18" s="7" t="n">
        <v>300</v>
      </c>
    </row>
    <row r="19" spans="1:6"/>
    <row r="20" spans="1:6">
      <c r="A20" s="4" t="s">
        <v>182</v>
      </c>
      <c r="B20" s="4" t="s">
        <v>634</v>
      </c>
    </row>
  </sheetData>
  <mergeCells count="5">
    <mergeCell ref="A1:B2"/>
    <mergeCell ref="C1:D1"/>
    <mergeCell ref="E1:F1"/>
    <mergeCell ref="A19:E19"/>
    <mergeCell ref="B20:E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98</v>
      </c>
      <c r="D1" s="2" t="s">
        <v>1</v>
      </c>
    </row>
    <row r="2" spans="1:5">
      <c r="B2" s="2" t="s">
        <v>2</v>
      </c>
      <c r="C2" s="2" t="s">
        <v>60</v>
      </c>
      <c r="D2" s="2" t="s">
        <v>2</v>
      </c>
      <c r="E2" s="2" t="s">
        <v>60</v>
      </c>
    </row>
    <row r="3" spans="1:5">
      <c r="A3" s="3" t="s">
        <v>636</v>
      </c>
    </row>
    <row r="4" spans="1:5">
      <c r="A4" s="4" t="s">
        <v>108</v>
      </c>
      <c r="B4" s="7" t="n">
        <v>-15914</v>
      </c>
      <c r="C4" s="7" t="n">
        <v>-31353</v>
      </c>
      <c r="D4" s="7" t="n">
        <v>-87338</v>
      </c>
      <c r="E4" s="7" t="n">
        <v>-79953</v>
      </c>
    </row>
    <row r="5" spans="1:5">
      <c r="A5" s="4" t="s">
        <v>637</v>
      </c>
      <c r="C5" s="5" t="n">
        <v>-18</v>
      </c>
      <c r="E5" s="5" t="n">
        <v>-149</v>
      </c>
    </row>
    <row r="6" spans="1:5">
      <c r="A6" s="4" t="s">
        <v>638</v>
      </c>
      <c r="B6" s="7" t="n">
        <v>-15914</v>
      </c>
      <c r="C6" s="7" t="n">
        <v>-31371</v>
      </c>
      <c r="D6" s="7" t="n">
        <v>-87338</v>
      </c>
      <c r="E6" s="7" t="n">
        <v>-80102</v>
      </c>
    </row>
    <row r="7" spans="1:5">
      <c r="A7" s="4" t="s">
        <v>119</v>
      </c>
      <c r="B7" s="5" t="n">
        <v>28886</v>
      </c>
      <c r="C7" s="5" t="n">
        <v>28261</v>
      </c>
      <c r="D7" s="5" t="n">
        <v>28706</v>
      </c>
      <c r="E7" s="5" t="n">
        <v>28059</v>
      </c>
    </row>
    <row r="8" spans="1:5">
      <c r="A8" s="4" t="s">
        <v>116</v>
      </c>
      <c r="B8" s="6" t="n">
        <v>-0.55</v>
      </c>
      <c r="C8" s="6" t="n">
        <v>-1.11</v>
      </c>
      <c r="D8" s="6" t="n">
        <v>-3.04</v>
      </c>
      <c r="E8" s="6" t="n">
        <v>-2.85</v>
      </c>
    </row>
    <row r="9" spans="1:5">
      <c r="A9" s="3" t="s">
        <v>639</v>
      </c>
    </row>
    <row r="10" spans="1:5">
      <c r="A10" s="4" t="s">
        <v>108</v>
      </c>
      <c r="B10" s="7" t="n">
        <v>-15914</v>
      </c>
      <c r="C10" s="7" t="n">
        <v>-31353</v>
      </c>
      <c r="D10" s="7" t="n">
        <v>-87338</v>
      </c>
      <c r="E10" s="7" t="n">
        <v>-79953</v>
      </c>
    </row>
    <row r="11" spans="1:5">
      <c r="A11" s="4" t="s">
        <v>637</v>
      </c>
      <c r="C11" s="5" t="n">
        <v>-18</v>
      </c>
      <c r="E11" s="5" t="n">
        <v>-149</v>
      </c>
    </row>
    <row r="12" spans="1:5">
      <c r="A12" s="4" t="s">
        <v>638</v>
      </c>
      <c r="B12" s="7" t="n">
        <v>-15914</v>
      </c>
      <c r="C12" s="7" t="n">
        <v>-31371</v>
      </c>
      <c r="D12" s="7" t="n">
        <v>-87338</v>
      </c>
      <c r="E12" s="7" t="n">
        <v>-80102</v>
      </c>
    </row>
    <row r="13" spans="1:5">
      <c r="A13" s="4" t="s">
        <v>120</v>
      </c>
      <c r="B13" s="5" t="n">
        <v>28886</v>
      </c>
      <c r="C13" s="5" t="n">
        <v>28261</v>
      </c>
      <c r="D13" s="5" t="n">
        <v>28706</v>
      </c>
      <c r="E13" s="5" t="n">
        <v>28059</v>
      </c>
    </row>
    <row r="14" spans="1:5">
      <c r="A14" s="4" t="s">
        <v>117</v>
      </c>
      <c r="B14" s="6" t="n">
        <v>-0.55</v>
      </c>
      <c r="C14" s="6" t="n">
        <v>-1.11</v>
      </c>
      <c r="D14" s="6" t="n">
        <v>-3.04</v>
      </c>
      <c r="E14" s="6" t="n">
        <v>-2.85</v>
      </c>
    </row>
    <row r="15" spans="1:5">
      <c r="A15" s="4" t="s">
        <v>640</v>
      </c>
      <c r="B15" s="5" t="n">
        <v>1120</v>
      </c>
      <c r="C15" s="5" t="n">
        <v>89</v>
      </c>
      <c r="D15" s="5" t="n">
        <v>373</v>
      </c>
      <c r="E15" s="5" t="n">
        <v>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0</v>
      </c>
    </row>
    <row r="3" spans="1:3">
      <c r="A3" s="3" t="s">
        <v>122</v>
      </c>
    </row>
    <row r="4" spans="1:3">
      <c r="A4" s="4" t="s">
        <v>108</v>
      </c>
      <c r="B4" s="7" t="n">
        <v>-87338</v>
      </c>
      <c r="C4" s="7" t="n">
        <v>-79953</v>
      </c>
    </row>
    <row r="5" spans="1:3">
      <c r="A5" s="3" t="s">
        <v>123</v>
      </c>
    </row>
    <row r="6" spans="1:3">
      <c r="A6" s="4" t="s">
        <v>124</v>
      </c>
      <c r="B6" s="5" t="n">
        <v>45144</v>
      </c>
      <c r="C6" s="5" t="n">
        <v>44135</v>
      </c>
    </row>
    <row r="7" spans="1:3">
      <c r="A7" s="4" t="s">
        <v>125</v>
      </c>
      <c r="B7" s="5" t="n">
        <v>11295</v>
      </c>
      <c r="C7" s="5" t="n">
        <v>1070</v>
      </c>
    </row>
    <row r="8" spans="1:3">
      <c r="A8" s="4" t="s">
        <v>126</v>
      </c>
      <c r="B8" s="5" t="n">
        <v>-302</v>
      </c>
      <c r="C8" s="5" t="n">
        <v>-505</v>
      </c>
    </row>
    <row r="9" spans="1:3">
      <c r="A9" s="4" t="s">
        <v>127</v>
      </c>
      <c r="B9" s="5" t="n">
        <v>52617</v>
      </c>
    </row>
    <row r="10" spans="1:3">
      <c r="A10" s="4" t="s">
        <v>128</v>
      </c>
      <c r="B10" s="5" t="n">
        <v>2276</v>
      </c>
      <c r="C10" s="5" t="n">
        <v>3854</v>
      </c>
    </row>
    <row r="11" spans="1:3">
      <c r="A11" s="4" t="s">
        <v>129</v>
      </c>
      <c r="B11" s="5" t="n">
        <v>21</v>
      </c>
    </row>
    <row r="12" spans="1:3">
      <c r="A12" s="4" t="s">
        <v>130</v>
      </c>
      <c r="B12" s="5" t="n">
        <v>512</v>
      </c>
      <c r="C12" s="5" t="n">
        <v>248</v>
      </c>
    </row>
    <row r="13" spans="1:3">
      <c r="A13" s="4" t="s">
        <v>131</v>
      </c>
      <c r="B13" s="5" t="n">
        <v>865</v>
      </c>
      <c r="C13" s="5" t="n">
        <v>229</v>
      </c>
    </row>
    <row r="14" spans="1:3">
      <c r="A14" s="4" t="s">
        <v>132</v>
      </c>
      <c r="B14" s="5" t="n">
        <v>828</v>
      </c>
      <c r="C14" s="5" t="n">
        <v>850</v>
      </c>
    </row>
    <row r="15" spans="1:3">
      <c r="A15" s="4" t="s">
        <v>133</v>
      </c>
      <c r="B15" s="5" t="n">
        <v>4833</v>
      </c>
      <c r="C15" s="5" t="n">
        <v>757</v>
      </c>
    </row>
    <row r="16" spans="1:3">
      <c r="A16" s="3" t="s">
        <v>134</v>
      </c>
    </row>
    <row r="17" spans="1:3">
      <c r="A17" s="4" t="s">
        <v>135</v>
      </c>
      <c r="B17" s="5" t="n">
        <v>-156940</v>
      </c>
      <c r="C17" s="5" t="n">
        <v>-163906</v>
      </c>
    </row>
    <row r="18" spans="1:3">
      <c r="A18" s="4" t="s">
        <v>136</v>
      </c>
      <c r="B18" s="5" t="n">
        <v>15111</v>
      </c>
      <c r="C18" s="5" t="n">
        <v>4910</v>
      </c>
    </row>
    <row r="19" spans="1:3">
      <c r="A19" s="4" t="s">
        <v>137</v>
      </c>
      <c r="B19" s="5" t="n">
        <v>-56234</v>
      </c>
    </row>
    <row r="20" spans="1:3">
      <c r="A20" s="4" t="s">
        <v>138</v>
      </c>
      <c r="B20" s="5" t="n">
        <v>90402</v>
      </c>
      <c r="C20" s="5" t="n">
        <v>51394</v>
      </c>
    </row>
    <row r="21" spans="1:3">
      <c r="A21" s="4" t="s">
        <v>139</v>
      </c>
      <c r="B21" s="5" t="n">
        <v>-76910</v>
      </c>
      <c r="C21" s="5" t="n">
        <v>-136917</v>
      </c>
    </row>
    <row r="22" spans="1:3">
      <c r="A22" s="3" t="s">
        <v>140</v>
      </c>
    </row>
    <row r="23" spans="1:3">
      <c r="A23" s="4" t="s">
        <v>141</v>
      </c>
      <c r="B23" s="5" t="n">
        <v>-25145</v>
      </c>
      <c r="C23" s="5" t="n">
        <v>-21793</v>
      </c>
    </row>
    <row r="24" spans="1:3">
      <c r="A24" s="4" t="s">
        <v>142</v>
      </c>
      <c r="B24" s="5" t="n">
        <v>2887</v>
      </c>
      <c r="C24" s="5" t="n">
        <v>2349</v>
      </c>
    </row>
    <row r="25" spans="1:3">
      <c r="A25" s="4" t="s">
        <v>143</v>
      </c>
      <c r="B25" s="5" t="n">
        <v>-22258</v>
      </c>
      <c r="C25" s="5" t="n">
        <v>-19444</v>
      </c>
    </row>
    <row r="26" spans="1:3">
      <c r="A26" s="3" t="s">
        <v>144</v>
      </c>
    </row>
    <row r="27" spans="1:3">
      <c r="A27" s="4" t="s">
        <v>145</v>
      </c>
      <c r="B27" s="5" t="n">
        <v>419397</v>
      </c>
      <c r="C27" s="5" t="n">
        <v>481384</v>
      </c>
    </row>
    <row r="28" spans="1:3">
      <c r="A28" s="4" t="s">
        <v>146</v>
      </c>
      <c r="B28" s="5" t="n">
        <v>-305818</v>
      </c>
      <c r="C28" s="5" t="n">
        <v>-338100</v>
      </c>
    </row>
    <row r="29" spans="1:3">
      <c r="A29" s="4" t="s">
        <v>147</v>
      </c>
      <c r="C29" s="5" t="n">
        <v>25000</v>
      </c>
    </row>
    <row r="30" spans="1:3">
      <c r="A30" s="4" t="s">
        <v>148</v>
      </c>
      <c r="B30" s="5" t="n">
        <v>-3008</v>
      </c>
      <c r="C30" s="5" t="n">
        <v>-2224</v>
      </c>
    </row>
    <row r="31" spans="1:3">
      <c r="A31" s="4" t="s">
        <v>149</v>
      </c>
      <c r="B31" s="5" t="n">
        <v>-36</v>
      </c>
      <c r="C31" s="5" t="n">
        <v>-358</v>
      </c>
    </row>
    <row r="32" spans="1:3">
      <c r="A32" s="4" t="s">
        <v>150</v>
      </c>
      <c r="B32" s="5" t="n">
        <v>-929</v>
      </c>
      <c r="C32" s="5" t="n">
        <v>-424</v>
      </c>
    </row>
    <row r="33" spans="1:3">
      <c r="A33" s="4" t="s">
        <v>151</v>
      </c>
      <c r="C33" s="5" t="n">
        <v>-4342</v>
      </c>
    </row>
    <row r="34" spans="1:3">
      <c r="A34" s="4" t="s">
        <v>152</v>
      </c>
      <c r="B34" s="5" t="n">
        <v>109606</v>
      </c>
      <c r="C34" s="5" t="n">
        <v>160936</v>
      </c>
    </row>
    <row r="35" spans="1:3">
      <c r="A35" s="4" t="s">
        <v>153</v>
      </c>
      <c r="B35" s="5" t="n">
        <v>10438</v>
      </c>
      <c r="C35" s="5" t="n">
        <v>4575</v>
      </c>
    </row>
    <row r="36" spans="1:3">
      <c r="A36" s="3" t="s">
        <v>154</v>
      </c>
    </row>
    <row r="37" spans="1:3">
      <c r="A37" s="4" t="s">
        <v>155</v>
      </c>
      <c r="B37" s="5" t="n">
        <v>15830</v>
      </c>
      <c r="C37" s="5" t="n">
        <v>21250</v>
      </c>
    </row>
    <row r="38" spans="1:3">
      <c r="A38" s="4" t="s">
        <v>156</v>
      </c>
      <c r="B38" s="5" t="n">
        <v>26268</v>
      </c>
      <c r="C38" s="5" t="n">
        <v>25825</v>
      </c>
    </row>
    <row r="39" spans="1:3">
      <c r="A39" s="3" t="s">
        <v>157</v>
      </c>
    </row>
    <row r="40" spans="1:3">
      <c r="A40" s="4" t="s">
        <v>158</v>
      </c>
      <c r="B40" s="5" t="n">
        <v>11652</v>
      </c>
      <c r="C40" s="5" t="n">
        <v>8097</v>
      </c>
    </row>
    <row r="41" spans="1:3">
      <c r="A41" s="4" t="s">
        <v>159</v>
      </c>
      <c r="B41" s="5" t="n">
        <v>417</v>
      </c>
      <c r="C41" s="5" t="n">
        <v>-11</v>
      </c>
    </row>
    <row r="42" spans="1:3">
      <c r="A42" s="4" t="s">
        <v>160</v>
      </c>
      <c r="B42" s="7" t="n">
        <v>3255</v>
      </c>
      <c r="C42" s="7" t="n">
        <v>3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5"/>
    <col customWidth="1" max="7" min="7" width="37"/>
    <col customWidth="1" max="8" min="8" width="20"/>
  </cols>
  <sheetData>
    <row r="1" spans="1:8">
      <c r="A1" s="1" t="s">
        <v>161</v>
      </c>
      <c r="C1" s="2" t="s">
        <v>162</v>
      </c>
      <c r="D1" s="2" t="s">
        <v>163</v>
      </c>
      <c r="E1" s="2" t="s">
        <v>164</v>
      </c>
      <c r="F1" s="2" t="s">
        <v>165</v>
      </c>
      <c r="G1" s="2" t="s">
        <v>166</v>
      </c>
      <c r="H1" s="2" t="s">
        <v>167</v>
      </c>
    </row>
    <row r="2" spans="1:8">
      <c r="A2" s="4" t="s">
        <v>168</v>
      </c>
      <c r="C2" s="7" t="n">
        <v>344114</v>
      </c>
      <c r="D2" s="7" t="n">
        <v>328</v>
      </c>
      <c r="E2" s="7" t="n">
        <v>418658</v>
      </c>
      <c r="F2" s="7" t="n">
        <v>-43298</v>
      </c>
      <c r="G2" s="7" t="n">
        <v>-5177</v>
      </c>
      <c r="H2" s="7" t="n">
        <v>-26397</v>
      </c>
    </row>
    <row r="3" spans="1:8">
      <c r="A3" s="4" t="s">
        <v>169</v>
      </c>
      <c r="D3" s="5" t="n">
        <v>32806</v>
      </c>
      <c r="F3" s="5" t="n">
        <v>5175</v>
      </c>
    </row>
    <row r="4" spans="1:8">
      <c r="A4" s="3" t="s">
        <v>170</v>
      </c>
    </row>
    <row r="5" spans="1:8">
      <c r="A5" s="4" t="s">
        <v>108</v>
      </c>
      <c r="C5" s="5" t="n">
        <v>-79953</v>
      </c>
      <c r="H5" s="5" t="n">
        <v>-79953</v>
      </c>
    </row>
    <row r="6" spans="1:8">
      <c r="A6" s="4" t="s">
        <v>171</v>
      </c>
      <c r="C6" s="5" t="n">
        <v>-554</v>
      </c>
      <c r="G6" s="5" t="n">
        <v>-554</v>
      </c>
    </row>
    <row r="7" spans="1:8">
      <c r="A7" s="4" t="s">
        <v>172</v>
      </c>
      <c r="C7" s="5" t="n">
        <v>-4342</v>
      </c>
      <c r="H7" s="5" t="n">
        <v>-4342</v>
      </c>
    </row>
    <row r="8" spans="1:8">
      <c r="A8" s="4" t="s">
        <v>173</v>
      </c>
      <c r="E8" s="5" t="n">
        <v>229</v>
      </c>
      <c r="F8" s="7" t="n">
        <v>-229</v>
      </c>
    </row>
    <row r="9" spans="1:8">
      <c r="A9" s="4" t="s">
        <v>174</v>
      </c>
      <c r="D9" s="7" t="n">
        <v>7</v>
      </c>
      <c r="E9" s="5" t="n">
        <v>-7</v>
      </c>
    </row>
    <row r="10" spans="1:8">
      <c r="A10" s="4" t="s">
        <v>175</v>
      </c>
      <c r="D10" s="5" t="n">
        <v>652</v>
      </c>
    </row>
    <row r="11" spans="1:8">
      <c r="A11" s="4" t="s">
        <v>176</v>
      </c>
      <c r="C11" s="5" t="n">
        <v>-195</v>
      </c>
      <c r="E11" s="5" t="n">
        <v>-195</v>
      </c>
    </row>
    <row r="12" spans="1:8">
      <c r="A12" s="4" t="s">
        <v>128</v>
      </c>
      <c r="C12" s="5" t="n">
        <v>3854</v>
      </c>
      <c r="E12" s="5" t="n">
        <v>3854</v>
      </c>
    </row>
    <row r="13" spans="1:8">
      <c r="A13" s="4" t="s">
        <v>177</v>
      </c>
      <c r="C13" s="5" t="n">
        <v>262924</v>
      </c>
      <c r="D13" s="7" t="n">
        <v>335</v>
      </c>
      <c r="E13" s="5" t="n">
        <v>422539</v>
      </c>
      <c r="F13" s="7" t="n">
        <v>-43527</v>
      </c>
      <c r="G13" s="5" t="n">
        <v>-5731</v>
      </c>
      <c r="H13" s="5" t="n">
        <v>-110692</v>
      </c>
    </row>
    <row r="14" spans="1:8">
      <c r="A14" s="4" t="s">
        <v>178</v>
      </c>
      <c r="D14" s="5" t="n">
        <v>33458</v>
      </c>
      <c r="F14" s="5" t="n">
        <v>5175</v>
      </c>
    </row>
    <row r="15" spans="1:8">
      <c r="A15" s="4" t="s">
        <v>179</v>
      </c>
      <c r="C15" s="5" t="n">
        <v>295835</v>
      </c>
      <c r="D15" s="7" t="n">
        <v>334</v>
      </c>
      <c r="E15" s="5" t="n">
        <v>421621</v>
      </c>
      <c r="F15" s="7" t="n">
        <v>-43388</v>
      </c>
      <c r="G15" s="5" t="n">
        <v>-4823</v>
      </c>
      <c r="H15" s="5" t="n">
        <v>-77909</v>
      </c>
    </row>
    <row r="16" spans="1:8">
      <c r="A16" s="4" t="s">
        <v>180</v>
      </c>
      <c r="D16" s="5" t="n">
        <v>33418</v>
      </c>
      <c r="F16" s="5" t="n">
        <v>5175</v>
      </c>
    </row>
    <row r="17" spans="1:8">
      <c r="A17" s="3" t="s">
        <v>170</v>
      </c>
    </row>
    <row r="18" spans="1:8">
      <c r="A18" s="4" t="s">
        <v>108</v>
      </c>
      <c r="C18" s="5" t="n">
        <v>-31353</v>
      </c>
      <c r="H18" s="5" t="n">
        <v>-31353</v>
      </c>
    </row>
    <row r="19" spans="1:8">
      <c r="A19" s="4" t="s">
        <v>171</v>
      </c>
      <c r="C19" s="5" t="n">
        <v>-908</v>
      </c>
      <c r="G19" s="5" t="n">
        <v>-908</v>
      </c>
    </row>
    <row r="20" spans="1:8">
      <c r="A20" s="4" t="s">
        <v>172</v>
      </c>
      <c r="C20" s="5" t="n">
        <v>-1430</v>
      </c>
      <c r="H20" s="5" t="n">
        <v>-1430</v>
      </c>
    </row>
    <row r="21" spans="1:8">
      <c r="A21" s="4" t="s">
        <v>173</v>
      </c>
      <c r="E21" s="5" t="n">
        <v>139</v>
      </c>
      <c r="F21" s="7" t="n">
        <v>-139</v>
      </c>
    </row>
    <row r="22" spans="1:8">
      <c r="A22" s="4" t="s">
        <v>174</v>
      </c>
      <c r="D22" s="7" t="n">
        <v>1</v>
      </c>
      <c r="E22" s="5" t="n">
        <v>-1</v>
      </c>
    </row>
    <row r="23" spans="1:8">
      <c r="A23" s="4" t="s">
        <v>175</v>
      </c>
      <c r="D23" s="5" t="n">
        <v>40</v>
      </c>
    </row>
    <row r="24" spans="1:8">
      <c r="A24" s="4" t="s">
        <v>176</v>
      </c>
      <c r="C24" s="5" t="n">
        <v>-25</v>
      </c>
      <c r="E24" s="5" t="n">
        <v>-25</v>
      </c>
    </row>
    <row r="25" spans="1:8">
      <c r="A25" s="4" t="s">
        <v>128</v>
      </c>
      <c r="C25" s="5" t="n">
        <v>805</v>
      </c>
      <c r="E25" s="5" t="n">
        <v>805</v>
      </c>
    </row>
    <row r="26" spans="1:8">
      <c r="A26" s="4" t="s">
        <v>177</v>
      </c>
      <c r="C26" s="5" t="n">
        <v>262924</v>
      </c>
      <c r="D26" s="7" t="n">
        <v>335</v>
      </c>
      <c r="E26" s="5" t="n">
        <v>422539</v>
      </c>
      <c r="F26" s="7" t="n">
        <v>-43527</v>
      </c>
      <c r="G26" s="5" t="n">
        <v>-5731</v>
      </c>
      <c r="H26" s="5" t="n">
        <v>-110692</v>
      </c>
    </row>
    <row r="27" spans="1:8">
      <c r="A27" s="4" t="s">
        <v>178</v>
      </c>
      <c r="D27" s="5" t="n">
        <v>33458</v>
      </c>
      <c r="F27" s="5" t="n">
        <v>5175</v>
      </c>
    </row>
    <row r="28" spans="1:8">
      <c r="A28" s="3" t="s">
        <v>170</v>
      </c>
    </row>
    <row r="29" spans="1:8">
      <c r="A29" s="4" t="s">
        <v>181</v>
      </c>
      <c r="B29" s="4" t="s">
        <v>182</v>
      </c>
      <c r="C29" s="5" t="n">
        <v>-5208</v>
      </c>
      <c r="H29" s="5" t="n">
        <v>-5208</v>
      </c>
    </row>
    <row r="30" spans="1:8">
      <c r="A30" s="4" t="s">
        <v>183</v>
      </c>
      <c r="C30" s="5" t="n">
        <v>254525</v>
      </c>
      <c r="D30" s="7" t="n">
        <v>335</v>
      </c>
      <c r="E30" s="5" t="n">
        <v>423535</v>
      </c>
      <c r="F30" s="7" t="n">
        <v>-43579</v>
      </c>
      <c r="G30" s="5" t="n">
        <v>-5857</v>
      </c>
      <c r="H30" s="5" t="n">
        <v>-119909</v>
      </c>
    </row>
    <row r="31" spans="1:8">
      <c r="A31" s="4" t="s">
        <v>184</v>
      </c>
      <c r="D31" s="5" t="n">
        <v>33469</v>
      </c>
      <c r="F31" s="5" t="n">
        <v>5175</v>
      </c>
    </row>
    <row r="32" spans="1:8">
      <c r="A32" s="3" t="s">
        <v>170</v>
      </c>
    </row>
    <row r="33" spans="1:8">
      <c r="A33" s="4" t="s">
        <v>108</v>
      </c>
      <c r="C33" s="5" t="n">
        <v>-87338</v>
      </c>
      <c r="H33" s="5" t="n">
        <v>-87338</v>
      </c>
    </row>
    <row r="34" spans="1:8">
      <c r="A34" s="4" t="s">
        <v>171</v>
      </c>
      <c r="C34" s="5" t="n">
        <v>-709</v>
      </c>
      <c r="G34" s="5" t="n">
        <v>-709</v>
      </c>
    </row>
    <row r="35" spans="1:8">
      <c r="A35" s="4" t="s">
        <v>173</v>
      </c>
      <c r="E35" s="5" t="n">
        <v>865</v>
      </c>
      <c r="F35" s="7" t="n">
        <v>-865</v>
      </c>
    </row>
    <row r="36" spans="1:8">
      <c r="A36" s="4" t="s">
        <v>174</v>
      </c>
      <c r="D36" s="7" t="n">
        <v>6</v>
      </c>
      <c r="E36" s="5" t="n">
        <v>-6</v>
      </c>
    </row>
    <row r="37" spans="1:8">
      <c r="A37" s="4" t="s">
        <v>175</v>
      </c>
      <c r="D37" s="5" t="n">
        <v>607</v>
      </c>
    </row>
    <row r="38" spans="1:8">
      <c r="A38" s="4" t="s">
        <v>176</v>
      </c>
      <c r="C38" s="5" t="n">
        <v>-64</v>
      </c>
      <c r="E38" s="5" t="n">
        <v>-64</v>
      </c>
    </row>
    <row r="39" spans="1:8">
      <c r="A39" s="4" t="s">
        <v>128</v>
      </c>
      <c r="C39" s="5" t="n">
        <v>2276</v>
      </c>
      <c r="E39" s="5" t="n">
        <v>2276</v>
      </c>
    </row>
    <row r="40" spans="1:8">
      <c r="A40" s="4" t="s">
        <v>129</v>
      </c>
      <c r="C40" s="5" t="n">
        <v>21</v>
      </c>
      <c r="H40" s="5" t="n">
        <v>21</v>
      </c>
    </row>
    <row r="41" spans="1:8">
      <c r="A41" s="4" t="s">
        <v>185</v>
      </c>
      <c r="C41" s="5" t="n">
        <v>163503</v>
      </c>
      <c r="D41" s="7" t="n">
        <v>341</v>
      </c>
      <c r="E41" s="5" t="n">
        <v>426606</v>
      </c>
      <c r="F41" s="7" t="n">
        <v>-44444</v>
      </c>
      <c r="G41" s="5" t="n">
        <v>-6566</v>
      </c>
      <c r="H41" s="5" t="n">
        <v>-212434</v>
      </c>
    </row>
    <row r="42" spans="1:8">
      <c r="A42" s="4" t="s">
        <v>186</v>
      </c>
      <c r="D42" s="5" t="n">
        <v>34076</v>
      </c>
      <c r="F42" s="5" t="n">
        <v>5175</v>
      </c>
    </row>
    <row r="43" spans="1:8">
      <c r="A43" s="4" t="s">
        <v>187</v>
      </c>
      <c r="C43" s="5" t="n">
        <v>179823</v>
      </c>
      <c r="D43" s="7" t="n">
        <v>341</v>
      </c>
      <c r="E43" s="5" t="n">
        <v>425033</v>
      </c>
      <c r="F43" s="7" t="n">
        <v>-43546</v>
      </c>
      <c r="G43" s="5" t="n">
        <v>-5485</v>
      </c>
      <c r="H43" s="5" t="n">
        <v>-196520</v>
      </c>
    </row>
    <row r="44" spans="1:8">
      <c r="A44" s="4" t="s">
        <v>188</v>
      </c>
      <c r="D44" s="5" t="n">
        <v>34052</v>
      </c>
      <c r="F44" s="5" t="n">
        <v>5175</v>
      </c>
    </row>
    <row r="45" spans="1:8">
      <c r="A45" s="3" t="s">
        <v>170</v>
      </c>
    </row>
    <row r="46" spans="1:8">
      <c r="A46" s="4" t="s">
        <v>108</v>
      </c>
      <c r="C46" s="5" t="n">
        <v>-15914</v>
      </c>
      <c r="H46" s="5" t="n">
        <v>-15914</v>
      </c>
    </row>
    <row r="47" spans="1:8">
      <c r="A47" s="4" t="s">
        <v>171</v>
      </c>
      <c r="C47" s="5" t="n">
        <v>-1081</v>
      </c>
      <c r="G47" s="5" t="n">
        <v>-1081</v>
      </c>
    </row>
    <row r="48" spans="1:8">
      <c r="A48" s="4" t="s">
        <v>173</v>
      </c>
      <c r="E48" s="5" t="n">
        <v>898</v>
      </c>
      <c r="F48" s="7" t="n">
        <v>-898</v>
      </c>
    </row>
    <row r="49" spans="1:8">
      <c r="A49" s="4" t="s">
        <v>175</v>
      </c>
      <c r="D49" s="5" t="n">
        <v>24</v>
      </c>
    </row>
    <row r="50" spans="1:8">
      <c r="A50" s="4" t="s">
        <v>176</v>
      </c>
      <c r="C50" s="5" t="n">
        <v>-16</v>
      </c>
      <c r="E50" s="5" t="n">
        <v>-16</v>
      </c>
    </row>
    <row r="51" spans="1:8">
      <c r="A51" s="4" t="s">
        <v>128</v>
      </c>
      <c r="C51" s="5" t="n">
        <v>691</v>
      </c>
      <c r="E51" s="5" t="n">
        <v>691</v>
      </c>
    </row>
    <row r="52" spans="1:8">
      <c r="A52" s="4" t="s">
        <v>185</v>
      </c>
      <c r="C52" s="7" t="n">
        <v>163503</v>
      </c>
      <c r="D52" s="7" t="n">
        <v>341</v>
      </c>
      <c r="E52" s="7" t="n">
        <v>426606</v>
      </c>
      <c r="F52" s="7" t="n">
        <v>-44444</v>
      </c>
      <c r="G52" s="7" t="n">
        <v>-6566</v>
      </c>
      <c r="H52" s="7" t="n">
        <v>-212434</v>
      </c>
    </row>
    <row r="53" spans="1:8">
      <c r="A53" s="4" t="s">
        <v>186</v>
      </c>
      <c r="D53" s="5" t="n">
        <v>34076</v>
      </c>
      <c r="F53" s="5" t="n">
        <v>5175</v>
      </c>
    </row>
    <row r="54" spans="1:8"/>
    <row r="55" spans="1:8">
      <c r="A55" s="4" t="s">
        <v>182</v>
      </c>
      <c r="B55" s="4" t="s">
        <v>189</v>
      </c>
    </row>
  </sheetData>
  <mergeCells count="3">
    <mergeCell ref="A1:B1"/>
    <mergeCell ref="A54:G54"/>
    <mergeCell ref="B55:G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0</v>
      </c>
      <c r="B1" s="2" t="s">
        <v>98</v>
      </c>
      <c r="C1" s="2" t="s">
        <v>1</v>
      </c>
    </row>
    <row r="2" spans="1:3">
      <c r="B2" s="2" t="s">
        <v>60</v>
      </c>
      <c r="C2" s="2" t="s">
        <v>60</v>
      </c>
    </row>
    <row r="3" spans="1:3">
      <c r="A3" s="3" t="s">
        <v>191</v>
      </c>
    </row>
    <row r="4" spans="1:3">
      <c r="A4" s="4" t="s">
        <v>192</v>
      </c>
      <c r="B4" s="6" t="n">
        <v>0.05</v>
      </c>
      <c r="C4" s="6" t="n">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6:32:27Z</dcterms:created>
  <dcterms:modified xmlns:dcterms="http://purl.org/dc/terms/" xmlns:xsi="http://www.w3.org/2001/XMLSchema-instance" xsi:type="dcterms:W3CDTF">2019-12-12T16:32:27Z</dcterms:modified>
</cp:coreProperties>
</file>